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Fair Value Disclosures" sheetId="11" state="visible" r:id="rId11"/>
    <sheet xmlns:r="http://schemas.openxmlformats.org/officeDocument/2006/relationships" name="Note 5 - Other Comprehensive Lo" sheetId="12" state="visible" r:id="rId12"/>
    <sheet xmlns:r="http://schemas.openxmlformats.org/officeDocument/2006/relationships" name="Note 6 - Major Customers" sheetId="13" state="visible" r:id="rId13"/>
    <sheet xmlns:r="http://schemas.openxmlformats.org/officeDocument/2006/relationships" name="Note 7 - Inventories" sheetId="14" state="visible" r:id="rId14"/>
    <sheet xmlns:r="http://schemas.openxmlformats.org/officeDocument/2006/relationships" name="Note 8 - Notes Payable and Capi" sheetId="15" state="visible" r:id="rId15"/>
    <sheet xmlns:r="http://schemas.openxmlformats.org/officeDocument/2006/relationships" name="Note 9 - Subordinated Debt - Re" sheetId="16" state="visible" r:id="rId16"/>
    <sheet xmlns:r="http://schemas.openxmlformats.org/officeDocument/2006/relationships" name="Note 10 - Income Taxes" sheetId="17" state="visible" r:id="rId17"/>
    <sheet xmlns:r="http://schemas.openxmlformats.org/officeDocument/2006/relationships" name="Note 11 - Employee Benefit Plan" sheetId="18" state="visible" r:id="rId18"/>
    <sheet xmlns:r="http://schemas.openxmlformats.org/officeDocument/2006/relationships" name="Note 12 - Related Party Transac" sheetId="19" state="visible" r:id="rId19"/>
    <sheet xmlns:r="http://schemas.openxmlformats.org/officeDocument/2006/relationships" name="Note 13 - Variable Interest Ent" sheetId="20" state="visible" r:id="rId20"/>
    <sheet xmlns:r="http://schemas.openxmlformats.org/officeDocument/2006/relationships" name="Note 14 - Goodwill" sheetId="21" state="visible" r:id="rId21"/>
    <sheet xmlns:r="http://schemas.openxmlformats.org/officeDocument/2006/relationships" name="Note 15 - Commitments" sheetId="22" state="visible" r:id="rId22"/>
    <sheet xmlns:r="http://schemas.openxmlformats.org/officeDocument/2006/relationships" name="Note 16 - Stockholders' Equity" sheetId="23" state="visible" r:id="rId23"/>
    <sheet xmlns:r="http://schemas.openxmlformats.org/officeDocument/2006/relationships" name="Note 17 - Earnings Per Share" sheetId="24" state="visible" r:id="rId24"/>
    <sheet xmlns:r="http://schemas.openxmlformats.org/officeDocument/2006/relationships" name="Note 18 - Geographic Segment Da" sheetId="25" state="visible" r:id="rId25"/>
    <sheet xmlns:r="http://schemas.openxmlformats.org/officeDocument/2006/relationships" name="Note 19 - Contingencies"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2 - Summary of Significa29" sheetId="29" state="visible" r:id="rId29"/>
    <sheet xmlns:r="http://schemas.openxmlformats.org/officeDocument/2006/relationships" name="Note 4 - Fair Value Disclosur30" sheetId="30" state="visible" r:id="rId30"/>
    <sheet xmlns:r="http://schemas.openxmlformats.org/officeDocument/2006/relationships" name="Note 5 - Other Comprehensive 31" sheetId="31" state="visible" r:id="rId31"/>
    <sheet xmlns:r="http://schemas.openxmlformats.org/officeDocument/2006/relationships" name="Note 7 - Inventories (Tables)" sheetId="32" state="visible" r:id="rId32"/>
    <sheet xmlns:r="http://schemas.openxmlformats.org/officeDocument/2006/relationships" name="Note 8 - Notes Payable and Ca33" sheetId="33" state="visible" r:id="rId33"/>
    <sheet xmlns:r="http://schemas.openxmlformats.org/officeDocument/2006/relationships" name="Note 10 - Income Taxes (Tables)" sheetId="34" state="visible" r:id="rId34"/>
    <sheet xmlns:r="http://schemas.openxmlformats.org/officeDocument/2006/relationships" name="Note 13 - Variable Interest E35" sheetId="35" state="visible" r:id="rId35"/>
    <sheet xmlns:r="http://schemas.openxmlformats.org/officeDocument/2006/relationships" name="Note 15 - Commitments (Tables)" sheetId="36" state="visible" r:id="rId36"/>
    <sheet xmlns:r="http://schemas.openxmlformats.org/officeDocument/2006/relationships" name="Note 16 - Stockholders' Equity " sheetId="37" state="visible" r:id="rId37"/>
    <sheet xmlns:r="http://schemas.openxmlformats.org/officeDocument/2006/relationships" name="Note 17 - Earnings Per Share (T" sheetId="38" state="visible" r:id="rId38"/>
    <sheet xmlns:r="http://schemas.openxmlformats.org/officeDocument/2006/relationships" name="Note 18 - Geographic Segment 39" sheetId="39" state="visible" r:id="rId39"/>
    <sheet xmlns:r="http://schemas.openxmlformats.org/officeDocument/2006/relationships" name="Schedule II - Valuation and Q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New Accounting Prono43" sheetId="43" state="visible" r:id="rId43"/>
    <sheet xmlns:r="http://schemas.openxmlformats.org/officeDocument/2006/relationships" name="Note 4 - Fair Value Disclosur44" sheetId="44" state="visible" r:id="rId44"/>
    <sheet xmlns:r="http://schemas.openxmlformats.org/officeDocument/2006/relationships" name="Note 4 - Fair Value Disclosur45" sheetId="45" state="visible" r:id="rId45"/>
    <sheet xmlns:r="http://schemas.openxmlformats.org/officeDocument/2006/relationships" name="Note 5 - Other Comprehensive 46" sheetId="46" state="visible" r:id="rId46"/>
    <sheet xmlns:r="http://schemas.openxmlformats.org/officeDocument/2006/relationships" name="Note 5 - Other Comprehensive 47" sheetId="47" state="visible" r:id="rId47"/>
    <sheet xmlns:r="http://schemas.openxmlformats.org/officeDocument/2006/relationships" name="Note 6 - Major Customers (Detai" sheetId="48" state="visible" r:id="rId48"/>
    <sheet xmlns:r="http://schemas.openxmlformats.org/officeDocument/2006/relationships" name="Note 7 - Inventories - Inventor" sheetId="49" state="visible" r:id="rId49"/>
    <sheet xmlns:r="http://schemas.openxmlformats.org/officeDocument/2006/relationships" name="Note 8 - Notes Payable and Ca50" sheetId="50" state="visible" r:id="rId50"/>
    <sheet xmlns:r="http://schemas.openxmlformats.org/officeDocument/2006/relationships" name="Note 8 - Notes Payable and Ca51" sheetId="51" state="visible" r:id="rId51"/>
    <sheet xmlns:r="http://schemas.openxmlformats.org/officeDocument/2006/relationships" name="Note 8 - Notes Payable and Ca52" sheetId="52" state="visible" r:id="rId52"/>
    <sheet xmlns:r="http://schemas.openxmlformats.org/officeDocument/2006/relationships" name="Note 8 - Notes Payable and Ca53" sheetId="53" state="visible" r:id="rId53"/>
    <sheet xmlns:r="http://schemas.openxmlformats.org/officeDocument/2006/relationships" name="Note 9 - Subordinated Debt - 54" sheetId="54" state="visible" r:id="rId54"/>
    <sheet xmlns:r="http://schemas.openxmlformats.org/officeDocument/2006/relationships" name="Note 10 - Income Taxes (Details" sheetId="55" state="visible" r:id="rId55"/>
    <sheet xmlns:r="http://schemas.openxmlformats.org/officeDocument/2006/relationships" name="Note 10 - Income Taxes - Income" sheetId="56" state="visible" r:id="rId56"/>
    <sheet xmlns:r="http://schemas.openxmlformats.org/officeDocument/2006/relationships" name="Note 10 - Income Taxes - Deferr" sheetId="57" state="visible" r:id="rId57"/>
    <sheet xmlns:r="http://schemas.openxmlformats.org/officeDocument/2006/relationships" name="Note 10 - Income Taxes - Summar" sheetId="58" state="visible" r:id="rId58"/>
    <sheet xmlns:r="http://schemas.openxmlformats.org/officeDocument/2006/relationships" name="Note 10 - Income Taxes - Inco59" sheetId="59" state="visible" r:id="rId59"/>
    <sheet xmlns:r="http://schemas.openxmlformats.org/officeDocument/2006/relationships" name="Note 11 - Employee Benefit Pl60" sheetId="60" state="visible" r:id="rId60"/>
    <sheet xmlns:r="http://schemas.openxmlformats.org/officeDocument/2006/relationships" name="Note 12 - Related Party Trans61" sheetId="61" state="visible" r:id="rId61"/>
    <sheet xmlns:r="http://schemas.openxmlformats.org/officeDocument/2006/relationships" name="Note 13 - Variable Interest E62" sheetId="62" state="visible" r:id="rId62"/>
    <sheet xmlns:r="http://schemas.openxmlformats.org/officeDocument/2006/relationships" name="Note 13 - Variable Interest E63" sheetId="63" state="visible" r:id="rId63"/>
    <sheet xmlns:r="http://schemas.openxmlformats.org/officeDocument/2006/relationships" name="Note 14 - Goodwill (Details Tex" sheetId="64" state="visible" r:id="rId64"/>
    <sheet xmlns:r="http://schemas.openxmlformats.org/officeDocument/2006/relationships" name="Note 15 - Commitments (Details " sheetId="65" state="visible" r:id="rId65"/>
    <sheet xmlns:r="http://schemas.openxmlformats.org/officeDocument/2006/relationships" name="Note 15 - Commitments - Operati" sheetId="66" state="visible" r:id="rId66"/>
    <sheet xmlns:r="http://schemas.openxmlformats.org/officeDocument/2006/relationships" name="Note 15 - Commitments - Future " sheetId="67" state="visible" r:id="rId67"/>
    <sheet xmlns:r="http://schemas.openxmlformats.org/officeDocument/2006/relationships" name="Note 15 - Commitments - Futur68" sheetId="68" state="visible" r:id="rId68"/>
    <sheet xmlns:r="http://schemas.openxmlformats.org/officeDocument/2006/relationships" name="Note 16 - Stockholders' Equit69" sheetId="69" state="visible" r:id="rId69"/>
    <sheet xmlns:r="http://schemas.openxmlformats.org/officeDocument/2006/relationships" name="Note 16 - Stockholders' Equit70" sheetId="70" state="visible" r:id="rId70"/>
    <sheet xmlns:r="http://schemas.openxmlformats.org/officeDocument/2006/relationships" name="Note 16 - Stockholders' Equit71" sheetId="71" state="visible" r:id="rId71"/>
    <sheet xmlns:r="http://schemas.openxmlformats.org/officeDocument/2006/relationships" name="Note 16 - Stockholders' Equit72" sheetId="72" state="visible" r:id="rId72"/>
    <sheet xmlns:r="http://schemas.openxmlformats.org/officeDocument/2006/relationships" name="Note 17 - Earnings Per Share - " sheetId="73" state="visible" r:id="rId73"/>
    <sheet xmlns:r="http://schemas.openxmlformats.org/officeDocument/2006/relationships" name="Note 18 - Geographic Segment 74" sheetId="74" state="visible" r:id="rId74"/>
    <sheet xmlns:r="http://schemas.openxmlformats.org/officeDocument/2006/relationships" name="Schedule II - Valuation and Q75"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786">
  <si>
    <t>Document And Entity Information - USD ($) $ in Thousands</t>
  </si>
  <si>
    <t>12 Months Ended</t>
  </si>
  <si>
    <t>Dec. 31, 2017</t>
  </si>
  <si>
    <t>Mar. 01, 2018</t>
  </si>
  <si>
    <t>Jun. 30, 2017</t>
  </si>
  <si>
    <t>Document Information [Line Items]</t>
  </si>
  <si>
    <t>Entity Registrant Name</t>
  </si>
  <si>
    <t>CTI INDUSTRIES CORP</t>
  </si>
  <si>
    <t>Entity Central Index Key</t>
  </si>
  <si>
    <t>Trading Symbol</t>
  </si>
  <si>
    <t>cti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 (VIE $2,000 and $51,000, respectively)</t>
  </si>
  <si>
    <t>Accounts receivable, (less allowance for doubtful accounts of $114,000 and $137,000 respectively) (VIE $28,000 and $6,000, respectively)</t>
  </si>
  <si>
    <t>Inventories, net (VIE $498,000 and $719,000, respectively)</t>
  </si>
  <si>
    <t>Prepaid expenses (VIE $80,000 and $18,000, respectively)</t>
  </si>
  <si>
    <t>Other current assets</t>
  </si>
  <si>
    <t>Total current assets</t>
  </si>
  <si>
    <t>Property, plant and equipment:</t>
  </si>
  <si>
    <t>Machinery and equipment</t>
  </si>
  <si>
    <t>Building</t>
  </si>
  <si>
    <t>Office furniture and equipment (VIE $268,000 and $154,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36,000 and $29,000, respectively)</t>
  </si>
  <si>
    <t>Total property, plant and equipment, net</t>
  </si>
  <si>
    <t>Other assets:</t>
  </si>
  <si>
    <t>Goodwill (VIE $440,000 and $440,000 respectively)</t>
  </si>
  <si>
    <t>Net deferred income tax asset</t>
  </si>
  <si>
    <t>Other assets (due from related party $53,000 and $47,000, respectively)</t>
  </si>
  <si>
    <t>Total other assets</t>
  </si>
  <si>
    <t>Total assets</t>
  </si>
  <si>
    <t>Current liabilities:</t>
  </si>
  <si>
    <t>Checks written in excess of bank balance (VIE $16,000 and $11,000, respectively)</t>
  </si>
  <si>
    <t>Trade payables (VIE $144,000 and $92,000, respectively)</t>
  </si>
  <si>
    <t>Line of credit (net of deferred financing costs of $0 and $62,000, respectively) (VIE $338,000 and $408,000, respectively)</t>
  </si>
  <si>
    <t>Notes payable - current portion (net discount of $0 and $113,000, respectively)</t>
  </si>
  <si>
    <t>Notes Payable Officers - current portion</t>
  </si>
  <si>
    <t xml:space="preserve"> </t>
  </si>
  <si>
    <t>Notes Payable Affiliates - current portion</t>
  </si>
  <si>
    <t>Capital Lease - current portion</t>
  </si>
  <si>
    <t>Accrued liabilities (VIE $96,000 and $140,000, respectively)</t>
  </si>
  <si>
    <t>Total current liabilities</t>
  </si>
  <si>
    <t>Long-term liabilities:</t>
  </si>
  <si>
    <t>Notes Payable - Affiliates (VIE 144,000 and 153,000 respectively)</t>
  </si>
  <si>
    <t>Notes payable, net of current portion (net discount of $0 and $0, respectively) (VIE $83,000 and $301,000, respectively)</t>
  </si>
  <si>
    <t>Notes payable - officer, subordinated</t>
  </si>
  <si>
    <t>Capital Lease</t>
  </si>
  <si>
    <t>Deferred gain (non current) (VIE $31,000 and $39,000, respectively)</t>
  </si>
  <si>
    <t>Total long-term debt, net of current portion</t>
  </si>
  <si>
    <t>Warrants Payable</t>
  </si>
  <si>
    <t>Total long-term liabilities</t>
  </si>
  <si>
    <t>CTI Industries Corporation stockholders' equity:</t>
  </si>
  <si>
    <t>Preferred Stock -- no par value 3,000,000 shares authorized 0 shares issued and outstanding</t>
  </si>
  <si>
    <t>Common stock - no par value, 15,000,000 shares authorized, 3,568,885 issued and 3,525,227 oustanding on December 31, 2017 and 2016</t>
  </si>
  <si>
    <t>Paid-in-capital</t>
  </si>
  <si>
    <t>Accumulated earnings</t>
  </si>
  <si>
    <t>Accumulated other comprehensive loss</t>
  </si>
  <si>
    <t>Less: Treasury stock - 43,658 shares as of December 31, 2017 and 2016</t>
  </si>
  <si>
    <t>Total CTI Industries Corporation stockholders' equity</t>
  </si>
  <si>
    <t>Noncontrolling interest</t>
  </si>
  <si>
    <t>Total Equity</t>
  </si>
  <si>
    <t>TOTAL LIABILITIES AND EQUITY</t>
  </si>
  <si>
    <t>Consolidated Balance Sheets (Parentheticals) - USD ($) $ / shares in Thousands</t>
  </si>
  <si>
    <t>Cash and cash equivalents</t>
  </si>
  <si>
    <t>Allowance for doubtful accounts</t>
  </si>
  <si>
    <t>Inventories, net</t>
  </si>
  <si>
    <t>Prepaid expenses</t>
  </si>
  <si>
    <t>Office furniture and equipment</t>
  </si>
  <si>
    <t>Accumulated depreciation and amortization</t>
  </si>
  <si>
    <t>Goodwill</t>
  </si>
  <si>
    <t>Due from related party</t>
  </si>
  <si>
    <t>Checks written in excess of bank balance</t>
  </si>
  <si>
    <t>Trade payables</t>
  </si>
  <si>
    <t>Debt Issuance Costs, Net</t>
  </si>
  <si>
    <t>Line of credit</t>
  </si>
  <si>
    <t>Notes payable - current portion, discount</t>
  </si>
  <si>
    <t>Accrued liabilities</t>
  </si>
  <si>
    <t>Notes Payable - Affiliates</t>
  </si>
  <si>
    <t>Notes Payable, net of non current portion, net discount</t>
  </si>
  <si>
    <t>Deferred gain (non current)</t>
  </si>
  <si>
    <t>Preferred Stock, Par or Stated Value Per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Treasury stock, shares (in shares)</t>
  </si>
  <si>
    <t>Variable Interest Entity, Primary Beneficiary, Aggregated Disclosure [Member]</t>
  </si>
  <si>
    <t>Consolidated Statements of Comprehensive Income - USD ($)</t>
  </si>
  <si>
    <t>Net Sales</t>
  </si>
  <si>
    <t>Cost of Sales</t>
  </si>
  <si>
    <t>Gross profit</t>
  </si>
  <si>
    <t>Operating expenses:</t>
  </si>
  <si>
    <t>General and administrative</t>
  </si>
  <si>
    <t>Selling</t>
  </si>
  <si>
    <t>Advertising and marketing</t>
  </si>
  <si>
    <t>Gain on sale of assets</t>
  </si>
  <si>
    <t>Other operating income</t>
  </si>
  <si>
    <t>Total operating expenses</t>
  </si>
  <si>
    <t>Income from operations</t>
  </si>
  <si>
    <t>Other (expense) income:</t>
  </si>
  <si>
    <t>Interest expense</t>
  </si>
  <si>
    <t>Change in fair value of warrants</t>
  </si>
  <si>
    <t>Foreign currency (loss) gain</t>
  </si>
  <si>
    <t>Total other expense, net</t>
  </si>
  <si>
    <t>(Loss) Income before taxes</t>
  </si>
  <si>
    <t>Income tax (benefit) expense</t>
  </si>
  <si>
    <t>Net (Loss) Income</t>
  </si>
  <si>
    <t>Less: Net (loss) attributable to noncontrolling interest</t>
  </si>
  <si>
    <t>Net (loss) income attributable to CTI Industries Corporation</t>
  </si>
  <si>
    <t>Other Comprehensive (Loss) Income</t>
  </si>
  <si>
    <t>Foreign currency adjustment</t>
  </si>
  <si>
    <t>Comprehensive (loss) attributable to CTI Industries Corporation</t>
  </si>
  <si>
    <t>Basic (loss) income per common share (in dollars per share)</t>
  </si>
  <si>
    <t>Diluted (loss) income per common share (in dollars per share)</t>
  </si>
  <si>
    <t>Weighted average number of shares and equivalent shares of common stock outstanding:</t>
  </si>
  <si>
    <t>Basic (in shares)</t>
  </si>
  <si>
    <t>Diluted (in shares)</t>
  </si>
  <si>
    <t>Consolidated Statements of Stockholders' Equity - USD ($)</t>
  </si>
  <si>
    <t>Common Stock [Member]</t>
  </si>
  <si>
    <t>Additional Paid-in Capital [Member]</t>
  </si>
  <si>
    <t>Retained Earnings [Member]</t>
  </si>
  <si>
    <t>AOCI Attributable to Parent [Member]</t>
  </si>
  <si>
    <t>Treasury Stock [Member]</t>
  </si>
  <si>
    <t>Noncontrolling Interest [Member]</t>
  </si>
  <si>
    <t>Total</t>
  </si>
  <si>
    <t>Balance (in shares) at Dec. 31, 2015</t>
  </si>
  <si>
    <t>Balance at Dec. 31, 2015</t>
  </si>
  <si>
    <t>Stocks Issued (in shares)</t>
  </si>
  <si>
    <t>Stocks Issued</t>
  </si>
  <si>
    <t>Exercised (in shares)</t>
  </si>
  <si>
    <t>Member contributions, net</t>
  </si>
  <si>
    <t>Dividends Declared</t>
  </si>
  <si>
    <t>Net (loss) income</t>
  </si>
  <si>
    <t>Foreign currency translation</t>
  </si>
  <si>
    <t>Balance (in shares) at Dec. 31, 2016</t>
  </si>
  <si>
    <t>Balance at Dec. 31, 2016</t>
  </si>
  <si>
    <t>Stock Option Expense</t>
  </si>
  <si>
    <t>Balance (in shares) at Dec. 31, 2017</t>
  </si>
  <si>
    <t>Balance at Dec. 31, 2017</t>
  </si>
  <si>
    <t>Consolidated Statements of Cash Flows - USD ($)</t>
  </si>
  <si>
    <t>Cash flows from operating activities:</t>
  </si>
  <si>
    <t>Adjustment to reconcile net income to cash provided by (used in) operating activities:</t>
  </si>
  <si>
    <t>Depreciation and amortization</t>
  </si>
  <si>
    <t>Amortization of debt discount</t>
  </si>
  <si>
    <t>Stock based compensation</t>
  </si>
  <si>
    <t>Amortization of deferred gain on sale-leaseback</t>
  </si>
  <si>
    <t>Provision for losses on accounts receivable</t>
  </si>
  <si>
    <t>Change in allowance for excess quantities of inventory</t>
  </si>
  <si>
    <t>Deferred income taxes</t>
  </si>
  <si>
    <t>Change in assets and liabilities:</t>
  </si>
  <si>
    <t>Accounts receivable</t>
  </si>
  <si>
    <t>Inventories</t>
  </si>
  <si>
    <t>Prepaid expenses and other assets</t>
  </si>
  <si>
    <t>Net cash provided by (used in) operating activities</t>
  </si>
  <si>
    <t>Cash flows from investing activities:</t>
  </si>
  <si>
    <t>Purchases of property, plant and equipment</t>
  </si>
  <si>
    <t>Proceeds from equipment sale-leaseback</t>
  </si>
  <si>
    <t>Purchase of member units</t>
  </si>
  <si>
    <t>Net cash (used in) provided by investing activities</t>
  </si>
  <si>
    <t>Cash flows from financing activities:</t>
  </si>
  <si>
    <t>Change in checks written in excess of bank balance</t>
  </si>
  <si>
    <t>Net change in revolving line of credit</t>
  </si>
  <si>
    <t>Repayment of long-term debt (related parties $1,416,000 and $32,000)</t>
  </si>
  <si>
    <t>Proceeds from issuance of debt</t>
  </si>
  <si>
    <t>Proceeds from issuance of notes receivable</t>
  </si>
  <si>
    <t>Proceeds from issuance of stock, net</t>
  </si>
  <si>
    <t>Cash paid for deferred financing fees</t>
  </si>
  <si>
    <t>Distributions to Variable Interest Entity members</t>
  </si>
  <si>
    <t>Contributions received by Variable Interest Entity</t>
  </si>
  <si>
    <t>Net cash provided by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Cash payments for interest</t>
  </si>
  <si>
    <t>Cash payments for taxes</t>
  </si>
  <si>
    <t>Supplemental Disclosure of non-cash investing and financing activity</t>
  </si>
  <si>
    <t>Property, plant &amp; equipment acquisitions funded by liabilities</t>
  </si>
  <si>
    <t>Interest accrued not paid</t>
  </si>
  <si>
    <t>Contributed Capital to Clever Container</t>
  </si>
  <si>
    <t>Stock</t>
  </si>
  <si>
    <t>Debt</t>
  </si>
  <si>
    <t>Accounts Receivable</t>
  </si>
  <si>
    <t>Consolidated Statements of Cash Flows (Parentheticals) - USD ($)</t>
  </si>
  <si>
    <t>Repayment of related party debt</t>
  </si>
  <si>
    <t>Note 1 - Nature of Business</t>
  </si>
  <si>
    <t>Notes to Financial Statements</t>
  </si>
  <si>
    <t>Organization, Consolidation and Presentation of Financial Statements Disclosure [Text Block]</t>
  </si>
  <si>
    <t xml:space="preserve">1. Nature of Operations CTI Industries Corporation, its United Kingdom subsidiary (CTI Balloons Li 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t>
  </si>
  <si>
    <t>Note 2 - Summary of Significant Accounting Policies</t>
  </si>
  <si>
    <t>Significant Accounting Policies [Text Block]</t>
  </si>
  <si>
    <t>2. Principles of Consolidation The consolidated financial statements include the accounts of CTI Industries Corporation, its wholly owned subsidiaries CTI Balloons Limited and CTI Supply, Inc. and its majority owned subsidiaries, Flexo Universal and CTI Europe, as well as the accounts of Venture Leasing S. A. de R. L., Venture Leasing L.L.C., and Clever Container Company, L.L.C. (Clever Container). The last three Variable Interest Entities The determination of whether or not generally accepted accounting principles in the United States of America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Management continually reconsiders whether the Company is deemed to be a variable interest entity’s primary beneficiary who consolidates such entity. The Company has three 13 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s significant estimates include valuation allowances for doubtful accounts, inventory valuation, deferred tax assets, goodwill and intangible asset valuation, and assumptions used as inputs in the Black-Scholes option-pricing model . Cash and Cash Equivalents Cash and cash equivalents include cash on hand, demand deposits and short term investments with original maturities of three 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 ’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Inventories Inventories are stated at the lower of cost or net realizable value. Cost is determined using standard costs which approximates costing determined on a first first Production costs of work in process and finished goods include material, labor and overhead. Work in process and finished goods are not 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 ed to projects in process of $11,000 $33,000 December 31, 2017 2016, Stock-Based Compensation The Company has stock-based incentive plans which may The Company recognizes stock-based compensation expense based on the grant date fair value of the award and the related vesting terms. The fair value of stock-based awards is determined using the Black-Scholes model, which incorporates assumptions regarding the risk-free interest rate, expected volatility, expected option life, and dividend yield. See Note 16 Fair Value Measurements U.S. GAAP defines fair value, establishes a framework for measuring fair value, and requires disclosures about fair value measurements required under other accounting pronouncements. See Note 4 . The Company accounts for derivative instruments in accordance with U.S. GAAP, which requires that all derivative instruments be recognized on the balance sheet at fair value. We may one one December 31, 2017, one no 31, 2016. not no December 31, 2017. Goodwill The Company applies the provisions of U.S. GAAP, under which goodwill is tested at least annually for impairment. Goodwill on the accompanying balance sheets relates to the Company’s acquisition of Flexo Universal in a prior year, the investment in CTI Europe in a prior year and the goodwill related to Clever Container, a variable interest entity in which CTI is the primary beneficiary. It is the Company’s policy to perform impairment testing annually as of December 31, no December 31, 2017 2016 14 Valuation of Long Lived Assets The Company evaluates whether events or circumstances have occurred which indicate that the carrying amounts of long-lived assets (principally property, plant and equipment) may not ’s future undiscounted cash flows and appraised values to measure whether the asset is recoverable. The Company measures the impairment based on the projected discounted cash flows of the asset over its remaining life. Deferred Financing Costs Deferred financing costs are amortized on a straight line basis over the term of the loan. Upon a refinancing, existing unamortized deferred financing costs are expensed. 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not Unrecognized tax benefits are accounted for as required by U.S. GAAP which prescribes a more likely than not 10 Revenue Recognition The Company recognizes revenue when all of the following criteria have been met: ● Persuasive evidence of an arrangement exists; ● Delivery has occurred or a service has been provided; ● The sales price is fixed and determinable; and ● Collection is reasonably assured. For most of our revenue, these criteria are met at the time that product is shipped. In some cases, such as when material is sold on consignment, revenue is recognized when those products are reported as sold by the customer. Return rates fluctuate over time. We estimate returns at the time of shipment based on prior experience and relevant information. Research and Development The Company conducts product development and research activities which include (i) creative product development and (ii) engineering. During the years ended December 31, 2017 2016, $345,000 $496,000, Advertising Costs The Company expenses advertising costs as incurred. Advertising expenses amounted to $119,000 $139,000 December 31, 2017 2016,</t>
  </si>
  <si>
    <t>Note 3 - New Accounting Pronouncements</t>
  </si>
  <si>
    <t>New Accounting Pronouncements and Changes in Accounting Principles [Text Block]</t>
  </si>
  <si>
    <t>3 . New Accounting Pronouncements In 2014, five 2015, 2018, 2017. 2016, . The Company has completed its evaluation of the overall impact of the new standard on its accounting policies, processes, system requirements and internal controls over financial reporting. The Company will adopt the new standard as of January 1, 2018 not In July 2015, 2015 11, Simplifying the Measurement of Inventory No 2015 11 December 15, 2016. not In November 2015, 2015 17, Balance Sheet Classification of Deferred Taxes December 15, 2016, 2015 17 not 30, 2017 $779,000 $773,000 31, 2016. In February 2016, 2016 02, Leases ( 842 December 15, 2018, December 15, 2019, December 15, 2020. On August 26, 2016, No. 2016 15, Statement of Cash Flows (Topic 230 2016 15” No. 230 230” 230 2016 15 eight 2016 15 December 15, 2017. not</t>
  </si>
  <si>
    <t>Note 4 - Fair Value Disclosures; Derivative Instruments</t>
  </si>
  <si>
    <t>Derivatives and Fair Value [Text Block]</t>
  </si>
  <si>
    <t>4. U.S. GAAP clarifies that fair value is an exit price, representing the amount that would be received to sell an asset or paid to transfer a liability in an orderly transaction between market participants. U.S. GAAP also requires that a fair value measurement reflect the assumptions market participants would use in pricing an asset or liability based upon the best information available. U.S. GAAP establishes a three one three three ● Level 1 – inputs to the valuation methodology are quoted prices (unadjusted) for identical assets or liabilities in active markets. ● Level 2 – inputs to the valuation methodology include quoted prices for similar assets and liabilities in active markets, and inputs are observable for the asset or liability, or unobservable but corroborated by market data, for substantially the full term of the financial instrument. ● Level 3 – inputs to the valuation methodology are unobservable and significant to the fair value measurement. A financial instrument ’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The following table presents information about the Company’s liabilities measured at fair value on a recurring basis as of December 31, 2017 2016, Amount as of Description 12/31/201 7 Level 1 Level 2 Level 3 Warrant Liability - - - - - - - - Amount as of Description 12/31/201 6 Level 1 Level 2 Level 3 Warrant Liability $ 818,000 - $ 818,000 - $ 818,000 $ 818,000 The warrants were converted into notes and repaid during 2017. The interest rate swap entered into December 14, 2017 three December 14, 2020) $3 2.25% 1.47% 8 December 31, 2017.</t>
  </si>
  <si>
    <t>Note 5 - Other Comprehensive Loss</t>
  </si>
  <si>
    <t>Comprehensive Income (Loss) Note [Text Block]</t>
  </si>
  <si>
    <t>5. ther Comprehensive Loss Accumulated Other Comprehensive Loss Balances as of December 31, 2017 Accumulated Foreign Other Currency Comprehensive Items Loss Beginning balance $ (5,593,878 ) $ (5,593,878 ) Current period change 228,514 228,514 Ending balance $ (5,365,364 ) $ (5,365,364 ) Accumulated Ot her Comprehensive Loss Balances as of December 31, 201 6 Accumulated Foreign Other Currency Comprehensive Items Loss Beginning balance $ (4,076,318 ) $ (4,076,318 ) Current period change (1,517,560 ) (1,517,560 ) Ending balance $ (5,593,878 ) $ (5,593,878 ) For the years ended December 31, 201 7 2016, no not</t>
  </si>
  <si>
    <t>Note 6 - Major Customers</t>
  </si>
  <si>
    <t>Concentration Risk Disclosure [Text Block]</t>
  </si>
  <si>
    <t>6 . Major Customers For the year ended December 31, 2017, two 27.5% 16.9% December 31, 2016, two 24.6% 28.0% December 31, 2017, $2,871,000 $3,088,000, December 31, 2016, $2,842,000 $5,512,000,</t>
  </si>
  <si>
    <t>Note 7 - Inventories</t>
  </si>
  <si>
    <t>Inventory Disclosure [Text Block]</t>
  </si>
  <si>
    <t xml:space="preserve">7. Inventories are stated at the lower of cost or net realizable value. Cost is determined using standard costs which approximate costing determined on a first first primarily by reviewing future demand requirements and shelf life of the product. Inventories are comprised of the following: December 31, 201 7 December 31, 201 6 Raw materials $ 2,632,415 $ 3,310,310 Work in Process 3,386,078 1,942,600 Finished Goods 13,347,620 13,889,328 Allowance for excess quantities (500,181 ) (794,227 ) Total inventories $ 18,865,932 $ 18,348,011 </t>
  </si>
  <si>
    <t>Note 8 - Notes Payable and Capital Leases</t>
  </si>
  <si>
    <t>Debt and Capital Leases Disclosures [Text Block]</t>
  </si>
  <si>
    <t xml:space="preserve"> 8. Notes Payable and Capital Leases Long term debt consists of: Dec. 31, 201 7 Dec. 31, 201 6 Mezzanine Note Payable with BMO Private Equity, balance due January 18, 2018, interest at 11.50% (effective rate of 15.56%) $ - $ 5,000,000 Less: Remaining debt discount to be amortized (113,000 ) Loan with Officer, payable on receipt, interest at 6.25%, balance paid January 2017, S/T - 180,000 Mortgage Loan with BMO Harris, payable in monthly installments of $7,778 plus interest at prime (3.75%) plus a variable rate (based on loan covenants) of 0.75% (4.5%) at December 31, 2016 (amortized over 25 years) - 1,711,000 Promissory Note with Clever Container shareholder(s) due 2018 L/T - 81,000 Promissory Note from CTI to Clever Container shareholder S/T - 45,000 Promissory Note with John Schwan due 2018 L/T - 220,000 Term Loan with BMO Harris, payable in monthly installments of $22,323 beginning April 2012 plus interest at prime (3.75%) plus a variable rate (based on loan covenants) of 0.75% (4.5%) at December 31, 2016, (amortized over 5 years), balance due March 30, 2017. - 67,000 Capital Lease with First American Equipment Finance, payable in monthly installments of $2,890 (amortized over 5 years). 3,000 36,000 Capital Lease with Wells Fargo, payable in monthly installments of $367 (amortized over 5 years). 2,000 6,000 Capital Lease with Wells Fargo, payable in monthly installments of $550 (amortized over 3 years). - 3,000 Subordinated Notes (Officer ) due on demand, interest at 9% (see Notes 9, 12). - 5,000 Subordinated Notes (Officer ) due on demand, interest at 8% (see Notes 9, 12). - 802,000 Subordinated Notes (Officer ) due on demand, interest at prime (3.75%) plus 2% (5.75%) at December 31, 2016 (see Note 9). - 609,000 Subordinated Notes (Officers) due on demand, interest at 4% , which consolidated prior Subordinated Notes (Officers) 1,507,000 - Notes Payable (Affiliates) d ue 2015, interest at prime (3.25%) plus 0.25% (3.5%) at December 31, 2017 (see Note 12) (Related Party). 32,000 27,000 Promissory Note with Merrick Company due on demand, interest at 4.25% (Related Party). 76,000 83,000 Promissory Note with Schwan Leasing due on demand, interest at 4.25% (Related Party). 60,000 70,000 Notes Payable (Affiliate s) due 2021, interest at 11.75% (see Note 12) (Related Party). 41,000 47,000 Term Loan with PNC, payable in monthly installments of $100,000 amortized over 5 years, interest at 8.25%, balance due December 2022, which uses balloons and related equipment as collateral 6,000,000 - Total long-term debt 7,721,000 8,879,000 Less current portion (1,247,000 ) (1,938,000 ) Total Long-term debt, net of current portion $ 6,474,000 $ 6,941,000 Until December 2017, $17 December 2017, repaid all amounts owed BMO under those agreements, including the outstanding warrant note payable and associated fees and costs related to termination, as we entered in new financing agreements with PNC Bank, National Association (“PNC”). The “PNC Agreements” include a $6 $18 December 2022. Available credit under the Revolving Credit facility is determined by eligible receivables and inventory at CTI Industries (U.S.) and Flexo Universal (Mexico). Certain terms of the PNC Agreements include: ● Restrictive Covenants : The Credit Agreement includes several restrictive covenants under which we are prohibited from, or restricted in our ability to: o Borrow money; o Pay dividends and make distributions; o Make certain investments; o Use assets as security in other transactions; o Create liens; o Enter into affiliate transactions; o Merge or consolidate; or o Transfer and sell assets. ● Financial Covenants : The Credit Agreement includes a series of financial covenants we are required to meet including: o We are required to maintain a "Leverage Ratio", which is defined as the ratio of (a) Funded Debt (other than the Shareholder Subordinated Loan) as of such date of determination to (b) EBITDA (as defined in the PNC Agreements) for the applicable period then ended. The highest values for this ration allowed by the PNC Agreements are: Fiscal Quarter Ratio December 31, 2017 4.75 to 1.00 March 31, 2018 4.50 to 1.00 June 30, 2018 4.25 to 1.00 September 30, 2018 3.75 to 1.00 December 31, 2018 3.50 to 1.00 March 31, 2019 3.25 to 1.00 June 30, 2019 3.00 to 1.00 September 30, 2019 and thereafter 2.75 to 1.00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is ratio must not 1.1 1.0 The credit agreement provides for interest at varying rates in excess of the prime rate, depending on the level of senior debt to EBITDA over time. We also entered into a swap agreement with PNC Bank to fix the rate of interest for $3 3 2.25%. December 14, 2017 Failure to comply with these covenants might cause us to pay a higher rate of interest (by 2% December 31, 2017. </t>
  </si>
  <si>
    <t>Note 9 - Subordinated Debt - Related Parties</t>
  </si>
  <si>
    <t>Subordinated Borrowings Disclosure [Text Block]</t>
  </si>
  <si>
    <t xml:space="preserve"> 9 . Subordinated Debt – Related Parties On September 30, 2016, $530,000 $370,000 ’s obligation to purchase and produce inventory for a substantial order for vacuum sealing systems to be delivered in November 2016. December 2016 January 2017. As of December 2017, $1,099,091, $399,731, December 2017 representing the amount owed to Mr. Schwan. </t>
  </si>
  <si>
    <t>Note 10 - Income Taxes</t>
  </si>
  <si>
    <t>Income Tax Disclosure [Text Block]</t>
  </si>
  <si>
    <t xml:space="preserve"> 10 . Income Taxes The income tax provisions are comprised of the following: Dec. 31 2017 Dec. 31 2016 Current: Federal $ (188,549 ) $ 448,462 State (11,964 ) - Foreign 317,823 203,824 $ 117,310 $ 652,286 Deferred Federal $ 732,895 $ 70,223 State (79,598 ) 71,716 Foreign (59,074 ) (91,348 ) 594,223 50,591 Total Income Tax Provision $ 711,533 $ 702,877 The 2017 $0.2 34% 21%. The components of the net deferred tax asset at December 31 2017 2016 Deferred tax assets: Federal and state net operating loss carryforwards $ 523,808 $ 438,075 Foreign tax credit and other credits 592,993 581,917 Reserves and accruals 271,884 731,655 Unicap 263A adjustment 126,944 170,765 Other deferred tax assets 26,198 17,922 Foreign and VIE net operating loss carryforwards 569,147 541,983 Total gross deferred tax assets 2,110,974 2,482,317 Deferred tax liabilities: Fixed assets and intangibles (273,746 ) (740,627 ) Deferred state income tax (103,055 ) - Total gross deferred tax liabilities (376,801 ) (740,627 ) Less: valuation allowance (631,706 ) (45,000 ) Net deferred tax assets 1,102,467 1,696,690 Deferred Tax Asset Valuation Allowance 2017 201 6 Beginning Balance $ 45,000 $ 45,000 Additions charged (credited) to expense $ 586,706 $ - Balance at end of year $ 631,706 $ 45,000 The Company has a net operating loss carryforward for federal income tax purposes of approximately $0.4 2025, $0.6 2018. $4.5 2022. December 22, 2017, may $0.6 December 31, 2017, December 31, 2016. Income tax provisions differed from the taxes calculated at the statutory federal tax rate as follows: Years Ended December 31, 2017 201 6 Federal Taxes at statutory rate $ (372,364 ) $ 450,464 State income taxes , net of Federal tax effect (60,695 ) 67,768 Nondeductible expenses 35,083 51,741 Foreign taxes 522,803 132,905 Change in valuation allowance 586,706 - Income tax provision $ 711,533 $ 702,877 The Compan y files tax returns in the U.S. , and in the U.K, Germany and Mexico foreign tax jurisdictions and also in various state jurisdictions in the U.S. The tax years 2014 2016 The Company’s policy is to recognize interest and penalties related to uncertain tax positions in income tax expense. During the year ended December 31, 2017 2016, not not December 31, 2017 2016, not Tax Reform act of 2017 On December 22, 2017, No. 118 118 118 740, 118 ’s financial statements for the reporting period which includes the enactment date. SAB 118 118 not one</t>
  </si>
  <si>
    <t>Note 11 - Employee Benefit Plan</t>
  </si>
  <si>
    <t>Compensation and Employee Benefit Plans [Text Block]</t>
  </si>
  <si>
    <t xml:space="preserve"> 11. Employee Benefit Plan The Company has a defined contribution plan for substantially all employees. Profit sharing contributions may plan, the maximum contribution for the Company is 4% $47,000 $78,000 December 31, 2017 2016, 2017.</t>
  </si>
  <si>
    <t>Note 12 - Related Party Transactions</t>
  </si>
  <si>
    <t>Related Party Transactions Disclosure [Text Block]</t>
  </si>
  <si>
    <t xml:space="preserve"> 12 . Related Party Transactions Stephen M. Merrick , Chief Executive Officer of the Company, is of counsel to a law firm from which the Company received legal services during the year. Mr. Merrick is both a director and a shareholder of the Company. Legal fees paid to this firm were $154,000 $188,000 December 31, 2017 2016, John H. Schwan, Chairman of the Board, is the brother of Gary Schwan, one $19,000 $15,000 December 31, 2017 2016, During the period from January 2003 Chairman of the Board, has made loans to the Company which have outstanding balances, for the Company of $1,507,000 $1,416,000 December 31, 2017 2016, 2017 2016, $94,000 $93,000, During 2010, Schwan Leasing and Merrick Company, owned by John H. Schwan and Stephen M. Merrick, provided financing for the acquisition and construction of latex balloon production and related equipment (see Note 13 Items identified as Notes Payable Affiliates in the Company's Consolidated Balan ce Sheet as of December 31, 2017 2016 $41,000 $47,000, $32,000 $27,000,</t>
  </si>
  <si>
    <t>Note 13 - Variable Interest Entities ("VIE") and Transactions</t>
  </si>
  <si>
    <t>Variable Interest Entity Disclosure [Text Block]</t>
  </si>
  <si>
    <t xml:space="preserve"> 13. Variable Interest Entities (“VIE”) and Transactions During 2010, two officers and/or principal shareholders of the Company (John H. Schwan and Stephen M. Merrick) provided financing for Flexo Universal, the Company’s Mexico subsidiary, for the acquisition and construction of latex balloon production and related equipment. The entities included Venture Leasing L.L.C., (“VLUS”), an Illinois limited liability company which is 100% 100% Mr. Schwan and Mr. Merrick, through entities owned by them, arranged for a line of credit in the amount of $1,000,000 2010, $700,000. December 31, 2010 January 2011, was placed in service at Flexo Universal. Title to the equipment remained in the name of VLM. VLM leased the equipment to Flexo Universal under a lease in which Flexo Universal paid to VLM rental payments at the rate of approximately $9,000 not no On May 31, 2016 , Flexo Universal purchased the equipment from VLM for 8,700,000 Mr. Schwan and Mr. Merrick are partial owners of Clever Container, an Illinois limited liability company engaged in the sale and distribution through a network of independent distributors, of household items including containers and organizing products. Together they own roughly half of Clever Container. The Company acquired a 28.5% third 2016. two October 1, 2013 The following sets forth the condensed balance sheet of VLM, VLUS and Clever Container for December 31, 2017 2016. Dec. 31, 201 7 Dec. 31, 2016 Current Assets $ 608,000 $ 794,000 Property, plant and equipment, net 231,000 125,000 Other noncurrent assets 740,000 794,000 Total assets $ 1,579,000 $ 1,713,000 Mortgages and other long-term debt payable $ 2,062,000 $ 1,962,000 Total liabilities $ 2,062,000 $ 1,962,000 </t>
  </si>
  <si>
    <t>Note 14 - Goodwill</t>
  </si>
  <si>
    <t>Goodwill Disclosure [Text Block]</t>
  </si>
  <si>
    <t xml:space="preserve"> 14 . Goodwill Under the provisions of U.S. GAAP, goodwill is subject to at least annual assessments for impairment by applying a fair-value based test. U.S. GAAP also requires that an acquired intangible asset should be separately recognized if the benefit of the intangible asset is obtained through contractual or other legal rights, or if the asset can be sold, licensed, rented or exchanged, regardless of the acquirer’s intent to do so. The Company has no The Company has determined that the fair value of goodwill was not impaired as of December 31, 2017 2016 .</t>
  </si>
  <si>
    <t>Note 15 - Commitments</t>
  </si>
  <si>
    <t>Commitments Disclosure [Text Block]</t>
  </si>
  <si>
    <t xml:space="preserve"> 15 . Commitments Operating Leases In August 2015, he Company’s United Kingdom subsidiary entered into a 5 9,000 $6,000 In November 2016, 13,000 February 1, 2017 February 1, 2022 $9,000. February 1, 2017. In August 2011, 5 73,000 $22,000 February 28, 2017. March 1, 2017, five 493,090 $26,000 In September 2012, February 28, 2017 118,000 March 1, 2017, three Lease period Amount per month March 1, 2017 – February 28, 2018 $ 38,000 March 1, 2018 – February 28, 2019 $ 40,000 March 1, 2019 – February 29, 2020 $ 42,000 All of the Company ’s lease payments are recognized on a straight-line basis. The net lease expense was approximately $1.4 December 31, 2017 2016, The future aggregate minimum net lease payments under existing agreements as of December 31 Total 201 8 1,443,000 2019 1,427,000 2020 947,000 2021 805,000 2022+ 201,000 Total $ 4,823,000 Licenses The Company has certain merchandising license agreements that require royalty payments based upon the Company ’s net sales of the respective products. The agreements call for guaranteed minimum commitments that are determined on a calendar year basis. Future guaranteed commitments due, as computed on a pro rata basis, as of December 31, 2018 500,000 2019 500,000 Total $ 1,000,000 </t>
  </si>
  <si>
    <t>Note 16 - Stockholders' Equity</t>
  </si>
  <si>
    <t>Stockholders' Equity Note Disclosure [Text Block]</t>
  </si>
  <si>
    <t xml:space="preserve"> 16 . Stockholders ’ Equity Stock Options The Compensation Committee administers the stock-based plans. The exercise price for Incentive Stock Options (“ISO”) cannot be less than the fair value of the stock subject to the option on the grant date ( 110% 10% may 2009 4 3 may may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 ’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stock-based awards were as follows: Historical stock price volatility: The Company used the weekly closing price to calculate historical annual volatility. Risk-free interest rate: The Company bases the risk-free interest rate on the rate payable on US treasury securities in effect at the time of the grant, which varied between 1.4% 2.20%. Expected life: The expected life of the option represents the period of time options are expected to be outstanding. The Company uses an expected life of 3.75 Dividend yield: The estimate for dividend yield is 0%, not 2017 not Estimated forfeitures: When estimating forfeitures, the Company considers historical terminations as well as anticipated retirements. The Company, at the discretion of the board, may not The Company ’s pre-tax income for the fiscal year ended December 31, 2017 2016 $21,000 $34,000, December 31, 2017, $364,000 $172,000, $92,000, $56,000 2018, 2019, 2020 On April 10, 2009, June 5, 2009, 2009 “2009 2009 authorizes the issuance of up to 510,000 December 31, 2017, 399,469 26,788 372,681 not 2009 Vesting Schedule A Vesting Schedule B Vesting Schedule C Vesting Schedule D 25% 12 months 33% 24 months 50% 48 months 20 % 6 months 50% 24 months 67% 36 months 100% 57 months 40 % 18 months 75% 36 months 100% 48 months 60 % 30 months 100% 48 months 80 % 42 months 100 % 54 months D uring the year ended December 31, 2017, no 4,906 December 31, 2016. The following is a summary of the activity in the Company ’s stock option plans and other options for the years ended December 31, 2017 2016, December 31, 2017 December 31, 201 6 Weighted Avg. Weighted Avg. Shares Exercise Price Shares Exercise Price Exercisable, beginning of period 83,275 $ 5.20 63,800 $ 5.26 Vested 37,138 5.70 30,381 5.22 Exercised - - 4,906 5.15 Cancelled /Expired (16,950 ) 5.17 (6,000 ) 5.96 Exercisable at the end of period 103,463 $ 5.38 83,275 $ 5.20 December 31, 201 7 December 31, 201 6 Weighted Avg. Weighted Avg. Shares Exercise Price Shares Exercise Price Outstanding, beginning of period 143,094 $ 5.22 154,000 $ 5.25 Granted 350,000 3.52 - - Exercised - - 4,906 5.15 Cancelled /Expired (16,950 ) 5.17 (6,000 ) 5.96 Outstanding at the end of period 476,144 $ 3.97 143,094 $ 5.22 On December 1, 2017, 25,000 four 65,000 five 260,000 five At December 31, 201 7, 50,000 Warrants On July 17, 2012, 8 were exercisable at any time after July 17, 2012 July 17, 2022, 18 $5,000,000 4% $0.01 $703,000 December 31, 2017 $831,000. The fair value of the detachable warrants was estimated on the date of the grant using the Black-Scholes option-pricing model. This model use d the assumptions listed in the table below as of July 17, 2012 ( December 2017. Dec 31, 2017 Dec 31, 2016 Dec 31, 2015 Weighted average fair value per warrant - $ 5.85 $ 5.11 Risk-free interest rate - 1.47 % 1.76 % Expected lives (yrs.) - 3.0 4.0 Expected volatility - 34.03 % 28.99 %</t>
  </si>
  <si>
    <t>Note 17 - Earnings Per Share</t>
  </si>
  <si>
    <t>Earnings Per Share [Text Block]</t>
  </si>
  <si>
    <t xml:space="preserve"> 17 .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Consolidated Earnings per Share Year Ended December 31, 2017 2016 Basic Average shares outstanding: Weighted average number of shares outstanding during the period 3,568,885 3,566,400 Earnings: Net (loss)/income attributable to CTI Industries Corporation $ (1,603,103 ) $ 652,538 Amount for per share Computation $ (1,603,103 ) $ 652,538 Net (loss)/income per share applicable to Common Shares $ (0.45 ) $ 0.18 Diluted Average shares outstanding: 3,568,885 3,566,400 Weighted averages shares Outstanding Common stock equivalents (options, warrants) 47,359 161,154 Weighted average number of shares outstanding during the period 3,616,244 3,727,554 Earnings: Net (loss)/income attributable to CTI Industries Corporation $ (1,603,103 ) $ 652,538 Amount for per share computation $ (1,603,103 ) $ 652,538 Net (loss)/income per share applicable to Common Shares $ (0.44 ) $ 0.18 </t>
  </si>
  <si>
    <t>Note 18 - Geographic Segment Data</t>
  </si>
  <si>
    <t>Segment Reporting Disclosure [Text Block]</t>
  </si>
  <si>
    <t xml:space="preserve"> 18 . Geographic Segment Data The Company ’s operations consist of a single business segment which designs, manufactures, and distributes film products. Transfers between geographic areas were primarily at cost plus a standard markup. The Company’s subsidiaries have assets consisting primarily of trade accounts receivable, inventory and machinery and equipment. Sales and selected financial information by geographic area for the years ended December 31, 2017 2016, United States United Kingdom (UK) Europe (Excluding UK) Mexico Consolidated Year ended 12/31/1 7 Sales to outside customers $ 41,165,000 $ 1,908,000 $ 4,142,000 $ 9,022,000 $ 56,237,000 Total Assets $ 27,784,000 $ 923,000 $ 2,989,000 $ 8,288,000 $ 39,984,000 United States United Kingdom (UK) Europe (Excluding UK) Mexico Consolidated Year ended 12/31/1 6 Sales to outside customers $ 51,792,000 $ 2,427,000 $ 2,590,000 $ 7,459,000 $ 64,268,000 Total Assets $ 33,108,000 $ 1,324,000 $ 2,418,000 $ 7,064,000 $ 43,914,000 </t>
  </si>
  <si>
    <t>Note 19 - Contingencies</t>
  </si>
  <si>
    <t>Contingencies Disclosure [Text Block]</t>
  </si>
  <si>
    <t xml:space="preserve"> 19 . Contingencies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t>
  </si>
  <si>
    <t>Schedule II - Valuation and Qualifying Accounts:</t>
  </si>
  <si>
    <t>Schedule of Valuation and Qualifying Accounts Disclosure [Text Block]</t>
  </si>
  <si>
    <t>– Valuation and Qualifying Accounts: The following is a summary of the allowance for doubtful accounts related to accounts receivable for the years e nded December 31: 201 7 201 6 Balance at beginning of year $ 137,000 $ 126,000 Charged to expenses 6,000 26,000 Uncollectible accounts written off (29,000 ) (15,000 ) Balance at end of year $ 114,000 $ 137,000 The following is a summary of the allowance for excess inventory for the years ended December 31: 201 7 2016 Balance at beginning of year $ 794,000 $ 823,000 Charged to expenses - (11,000 ) Excess inventory written off (294,000 ) (18,000 ) Balance at end of year $ 500,000 $ 794,000 The following is a summary of property and equipment and the related accounts of accumulated depreciation for the years ended December 3 1: 201 7 201 6 Cost Basis Balance at beginning of year $ 38,250,000 $ 39,025,000 Additions 813,697 - Disposals (7,620,697 ) (775,000 ) Balance at end of year $ 31,443,000 $ 38,250,000 Accumulated depreciation Balance at beginning of year $ 32,938,000 $ 32,472,000 Depreciation 1,568,697 466,000 Disposals (7,620,697 ) - Balance at end of year $ 26,886,000 $ 32,938,000 The following is a summary of the valuation allowance for income taxes for the years ended December 31: Deferred Tax Asset Valuation Allowance 2017 2016 Beginning Balance $ 45,000 $ 45,000 Additions charged (credited) to expense 586,706 - Balance at end of year $ 631,706 $ 45,000</t>
  </si>
  <si>
    <t>Significant Accounting Policies (Policies)</t>
  </si>
  <si>
    <t>Accounting Policies [Abstract]</t>
  </si>
  <si>
    <t>Consolidation, Policy [Policy Text Block]</t>
  </si>
  <si>
    <t>Principles of Consolidation The consolidated financial statements include the accounts of CTI Industries Corporation, its wholly owned subsidiaries CTI Balloons Limited and CTI Supply, Inc. and its majority owned subsidiaries, Flexo Universal and CTI Europe, as well as the accounts of Venture Leasing S. A. de R. L., Venture Leasing L.L.C., and Clever Container Company, L.L.C. (Clever Container). The last three</t>
  </si>
  <si>
    <t>Consolidation, Variable Interest Entity, Policy [Policy Text Block]</t>
  </si>
  <si>
    <t>Variable Interest Entities The determination of whether or not generally accepted accounting principles in the United States of America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Management continually reconsiders whether the Company is deemed to be a variable interest entity’s primary beneficiary who consolidates such entity. The Company has three 13</t>
  </si>
  <si>
    <t>Foreign Currency Transactions and Translations Policy [Policy Text Block]</t>
  </si>
  <si>
    <t>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t>
  </si>
  <si>
    <t>Use of Estimates, Policy [Policy Text Block]</t>
  </si>
  <si>
    <t>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s significant estimates include valuation allowances for doubtful accounts, inventory valuation, deferred tax assets, goodwill and intangible asset valuation, and assumptions used as inputs in the Black-Scholes option-pricing model .</t>
  </si>
  <si>
    <t>Cash and Cash Equivalents, Policy [Policy Text Block]</t>
  </si>
  <si>
    <t>Cash and Cash Equivalents Cash and cash equivalents include cash on hand, demand deposits and short term investments with original maturities of three</t>
  </si>
  <si>
    <t>Trade and Other Accounts Receivable, Policy [Policy Text Block]</t>
  </si>
  <si>
    <t>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 ’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t>
  </si>
  <si>
    <t>Inventory, Policy [Policy Text Block]</t>
  </si>
  <si>
    <t>Inventories Inventories are stated at the lower of cost or net realizable value. Cost is determined using standard costs which approximates costing determined on a first first Production costs of work in process and finished goods include material, labor and overhead. Work in process and finished goods are not</t>
  </si>
  <si>
    <t>Property, Plant and Equipment, Policy [Policy Text Block]</t>
  </si>
  <si>
    <t>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 ed to projects in process of $11,000 $33,000 December 31, 2017 2016,</t>
  </si>
  <si>
    <t>Share-based Compensation, Option and Incentive Plans Policy [Policy Text Block]</t>
  </si>
  <si>
    <t>Stock-Based Compensation The Company has stock-based incentive plans which may The Company recognizes stock-based compensation expense based on the grant date fair value of the award and the related vesting terms. The fair value of stock-based awards is determined using the Black-Scholes model, which incorporates assumptions regarding the risk-free interest rate, expected volatility, expected option life, and dividend yield. See Note 16</t>
  </si>
  <si>
    <t>Fair Value Measurement, Policy [Policy Text Block]</t>
  </si>
  <si>
    <t xml:space="preserve">Fair Value Measurements U.S. GAAP defines fair value, establishes a framework for measuring fair value, and requires disclosures about fair value measurements required under other accounting pronouncements. See Note 4 . The Company accounts for derivative instruments in accordance with U.S. GAAP, which requires that all derivative instruments be recognized on the balance sheet at fair value. We may one one December 31, 2017, one no 31, 2016. not no December 31, 2017. </t>
  </si>
  <si>
    <t>Goodwill and Intangible Assets, Goodwill, Policy [Policy Text Block]</t>
  </si>
  <si>
    <t xml:space="preserve">Goodwill The Company applies the provisions of U.S. GAAP, under which goodwill is tested at least annually for impairment. Goodwill on the accompanying balance sheets relates to the Company’s acquisition of Flexo Universal in a prior year, the investment in CTI Europe in a prior year and the goodwill related to Clever Container, a variable interest entity in which CTI is the primary beneficiary. It is the Company’s policy to perform impairment testing annually as of December 31, no December 31, 2017 2016 14 </t>
  </si>
  <si>
    <t>Impairment or Disposal of Long-Lived Assets, Policy [Policy Text Block]</t>
  </si>
  <si>
    <t xml:space="preserve">Valuation of Long Lived Assets The Company evaluates whether events or circumstances have occurred which indicate that the carrying amounts of long-lived assets (principally property, plant and equipment) may not ’s future undiscounted cash flows and appraised values to measure whether the asset is recoverable. The Company measures the impairment based on the projected discounted cash flows of the asset over its remaining life. </t>
  </si>
  <si>
    <t>Deferred Financing Costs, Policy [Policy Text Block]</t>
  </si>
  <si>
    <t>Deferred Financing Costs Deferred financing costs are amortized on a straight line basis over the term of the loan. Upon a refinancing, existing unamortized deferred financing costs are expensed.</t>
  </si>
  <si>
    <t>Income Tax, Policy [Policy Text Block]</t>
  </si>
  <si>
    <t>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not Unrecognized tax benefits are accounted for as required by U.S. GAAP which prescribes a more likely than not 10</t>
  </si>
  <si>
    <t>Revenue Recognition, Policy [Policy Text Block]</t>
  </si>
  <si>
    <t xml:space="preserve">Revenue Recognition The Company recognizes revenue when all of the following criteria have been met: ● Persuasive evidence of an arrangement exists; ● Delivery has occurred or a service has been provided; ● The sales price is fixed and determinable; and ● Collection is reasonably assured. For most of our revenue, these criteria are met at the time that product is shipped. In some cases, such as when material is sold on consignment, revenue is recognized when those products are reported as sold by the customer. Return rates fluctuate over time. We estimate returns at the time of shipment based on prior experience and relevant information. </t>
  </si>
  <si>
    <t>Research, Development, and Computer Software, Policy [Policy Text Block]</t>
  </si>
  <si>
    <t>Research and Development The Company conducts product development and research activities which include (i) creative product development and (ii) engineering. During the years ended December 31, 2017 2016, $345,000 $496,000,</t>
  </si>
  <si>
    <t>Advertising Costs, Policy [Policy Text Block]</t>
  </si>
  <si>
    <t>Advertising Costs The Company expenses advertising costs as incurred. Advertising expenses amounted to $119,000 $139,000 December 31, 2017 2016,</t>
  </si>
  <si>
    <t>Note 2 - Summary of Significant Accounting Policies (Tables)</t>
  </si>
  <si>
    <t>Notes Tables</t>
  </si>
  <si>
    <t>Property, Plant, and Equipment, Useful Life [Table Text Block]</t>
  </si>
  <si>
    <t xml:space="preserve">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t>
  </si>
  <si>
    <t>Note 4 - Fair Value Disclosures; Derivative Instruments (Tables)</t>
  </si>
  <si>
    <t>Schedule of Fair Value, Assets and Liabilities Measured on Recurring Basis [Table Text Block]</t>
  </si>
  <si>
    <t xml:space="preserve"> Amount as of Description 12/31/201 7 Level 1 Level 2 Level 3 Warrant Liability - - - - - - - - Amount as of Description 12/31/201 6 Level 1 Level 2 Level 3 Warrant Liability $ 818,000 - $ 818,000 - $ 818,000 $ 818,000 </t>
  </si>
  <si>
    <t>Note 5 - Other Comprehensive Loss (Tables)</t>
  </si>
  <si>
    <t>Schedule of Accumulated Other Comprehensive Income (Loss) [Table Text Block]</t>
  </si>
  <si>
    <t xml:space="preserve"> Accumulated Foreign Other Currency Comprehensive Items Loss Beginning balance $ (5,593,878 ) $ (5,593,878 ) Current period change 228,514 228,514 Ending balance $ (5,365,364 ) $ (5,365,364 ) Accumulated Foreign Other Currency Comprehensive Items Loss Beginning balance $ (4,076,318 ) $ (4,076,318 ) Current period change (1,517,560 ) (1,517,560 ) Ending balance $ (5,593,878 ) $ (5,593,878 )</t>
  </si>
  <si>
    <t>Note 7 - Inventories (Tables)</t>
  </si>
  <si>
    <t>Schedule of Inventory, Current [Table Text Block]</t>
  </si>
  <si>
    <t xml:space="preserve"> December 31, 201 7 December 31, 201 6 Raw materials $ 2,632,415 $ 3,310,310 Work in Process 3,386,078 1,942,600 Finished Goods 13,347,620 13,889,328 Allowance for excess quantities (500,181 ) (794,227 ) Total inventories $ 18,865,932 $ 18,348,011 </t>
  </si>
  <si>
    <t>Note 8 - Notes Payable and Capital Leases (Tables)</t>
  </si>
  <si>
    <t>Schedule of Long-term Debt Instruments [Table Text Block]</t>
  </si>
  <si>
    <t xml:space="preserve"> Dec. 31, 201 7 Dec. 31, 201 6 Mezzanine Note Payable with BMO Private Equity, balance due January 18, 2018, interest at 11.50% (effective rate of 15.56%) $ - $ 5,000,000 Less: Remaining debt discount to be amortized (113,000 ) Loan with Officer, payable on receipt, interest at 6.25%, balance paid January 2017, S/T - 180,000 Mortgage Loan with BMO Harris, payable in monthly installments of $7,778 plus interest at prime (3.75%) plus a variable rate (based on loan covenants) of 0.75% (4.5%) at December 31, 2016 (amortized over 25 years) - 1,711,000 Promissory Note with Clever Container shareholder(s) due 2018 L/T - 81,000 Promissory Note from CTI to Clever Container shareholder S/T - 45,000 Promissory Note with John Schwan due 2018 L/T - 220,000 Term Loan with BMO Harris, payable in monthly installments of $22,323 beginning April 2012 plus interest at prime (3.75%) plus a variable rate (based on loan covenants) of 0.75% (4.5%) at December 31, 2016, (amortized over 5 years), balance due March 30, 2017. - 67,000 Capital Lease with First American Equipment Finance, payable in monthly installments of $2,890 (amortized over 5 years). 3,000 36,000 Capital Lease with Wells Fargo, payable in monthly installments of $367 (amortized over 5 years). 2,000 6,000 Capital Lease with Wells Fargo, payable in monthly installments of $550 (amortized over 3 years). - 3,000 Subordinated Notes (Officer ) due on demand, interest at 9% (see Notes 9, 12). - 5,000 Subordinated Notes (Officer ) due on demand, interest at 8% (see Notes 9, 12). - 802,000 Subordinated Notes (Officer ) due on demand, interest at prime (3.75%) plus 2% (5.75%) at December 31, 2016 (see Note 9). - 609,000 Subordinated Notes (Officers) due on demand, interest at 4% , which consolidated prior Subordinated Notes (Officers) 1,507,000 - Notes Payable (Affiliates) d ue 2015, interest at prime (3.25%) plus 0.25% (3.5%) at December 31, 2017 (see Note 12) (Related Party). 32,000 27,000 Promissory Note with Merrick Company due on demand, interest at 4.25% (Related Party). 76,000 83,000 Promissory Note with Schwan Leasing due on demand, interest at 4.25% (Related Party). 60,000 70,000 Notes Payable (Affiliate s) due 2021, interest at 11.75% (see Note 12) (Related Party). 41,000 47,000 Term Loan with PNC, payable in monthly installments of $100,000 amortized over 5 years, interest at 8.25%, balance due December 2022, which uses balloons and related equipment as collateral 6,000,000 - Total long-term debt 7,721,000 8,879,000 Less current portion (1,247,000 ) (1,938,000 ) Total Long-term debt, net of current portion $ 6,474,000 $ 6,941,000 </t>
  </si>
  <si>
    <t>Schedule of Leverage Ratios [Table Text Block]</t>
  </si>
  <si>
    <t xml:space="preserve"> Fiscal Quarter Ratio December 31, 2017 4.75 to 1.00 March 31, 2018 4.50 to 1.00 June 30, 2018 4.25 to 1.00 September 30, 2018 3.75 to 1.00 December 31, 2018 3.50 to 1.00 March 31, 2019 3.25 to 1.00 June 30, 2019 3.00 to 1.00 September 30, 2019 and thereafter 2.75 to 1.00 </t>
  </si>
  <si>
    <t>Note 10 - Income Taxes (Tables)</t>
  </si>
  <si>
    <t>Schedule of Components of Income Tax Expense (Benefit) [Table Text Block]</t>
  </si>
  <si>
    <t xml:space="preserve"> Dec. 31 2017 Dec. 31 2016 Current: Federal $ (188,549 ) $ 448,462 State (11,964 ) - Foreign 317,823 203,824 $ 117,310 $ 652,286 Deferred Federal $ 732,895 $ 70,223 State (79,598 ) 71,716 Foreign (59,074 ) (91,348 ) 594,223 50,591 Total Income Tax Provision $ 711,533 $ 702,877 </t>
  </si>
  <si>
    <t>Schedule of Deferred Tax Assets and Liabilities [Table Text Block]</t>
  </si>
  <si>
    <t xml:space="preserve"> 2017 2016 Deferred tax assets: Federal and state net operating loss carryforwards $ 523,808 $ 438,075 Foreign tax credit and other credits 592,993 581,917 Reserves and accruals 271,884 731,655 Unicap 263A adjustment 126,944 170,765 Other deferred tax assets 26,198 17,922 Foreign and VIE net operating loss carryforwards 569,147 541,983 Total gross deferred tax assets 2,110,974 2,482,317 Deferred tax liabilities: Fixed assets and intangibles (273,746 ) (740,627 ) Deferred state income tax (103,055 ) - Total gross deferred tax liabilities (376,801 ) (740,627 ) Less: valuation allowance (631,706 ) (45,000 ) Net deferred tax assets 1,102,467 1,696,690 </t>
  </si>
  <si>
    <t>Summary of Valuation Allowance [Table Text Block]</t>
  </si>
  <si>
    <t xml:space="preserve"> Deferred Tax Asset Valuation Allowance 2017 201 6 Beginning Balance $ 45,000 $ 45,000 Additions charged (credited) to expense $ 586,706 $ - Balance at end of year $ 631,706 $ 45,000</t>
  </si>
  <si>
    <t>Schedule of Effective Income Tax Rate Reconciliation [Table Text Block]</t>
  </si>
  <si>
    <t xml:space="preserve"> Years Ended December 31, 2017 201 6 Federal Taxes at statutory rate $ (372,364 ) $ 450,464 State income taxes , net of Federal tax effect (60,695 ) 67,768 Nondeductible expenses 35,083 51,741 Foreign taxes 522,803 132,905 Change in valuation allowance 586,706 - Income tax provision $ 711,533 $ 702,877 </t>
  </si>
  <si>
    <t>Note 13 - Variable Interest Entities ("VIE") and Transactions (Tables)</t>
  </si>
  <si>
    <t>Schedule of Variable Interest Entities [Table Text Block]</t>
  </si>
  <si>
    <t xml:space="preserve"> Dec. 31, 201 7 Dec. 31, 2016 Current Assets $ 608,000 $ 794,000 Property, plant and equipment, net 231,000 125,000 Other noncurrent assets 740,000 794,000 Total assets $ 1,579,000 $ 1,713,000 Mortgages and other long-term debt payable $ 2,062,000 $ 1,962,000 Total liabilities $ 2,062,000 $ 1,962,000 </t>
  </si>
  <si>
    <t>Note 15 - Commitments (Tables)</t>
  </si>
  <si>
    <t>Lessee, Operating Lease, Disclosure [Table Text Block]</t>
  </si>
  <si>
    <t xml:space="preserve"> Lease period Amount per month March 1, 2017 – February 28, 2018 $ 38,000 March 1, 2018 – February 28, 2019 $ 40,000 March 1, 2019 – February 29, 2020 $ 42,000 </t>
  </si>
  <si>
    <t>Schedule of Future Minimum Rental Payments for Operating Leases [Table Text Block]</t>
  </si>
  <si>
    <t xml:space="preserve"> Total 201 8 1,443,000 2019 1,427,000 2020 947,000 2021 805,000 2022+ 201,000 Total $ 4,823,000</t>
  </si>
  <si>
    <t>Schedule of Minimum Guaranteed Benefit Liabilities [Table Text Block]</t>
  </si>
  <si>
    <t xml:space="preserve"> 2018 500,000 2019 500,000 Total $ 1,000,000 </t>
  </si>
  <si>
    <t>Note 16 - Stockholders' Equity (Tables)</t>
  </si>
  <si>
    <t>Share-based Compensation Arrangement by Share-based Payment Award, Options, Vested and Expected to Vest, Exercisable [Table Text Block]</t>
  </si>
  <si>
    <t xml:space="preserve"> Vesting Schedule A Vesting Schedule B Vesting Schedule C Vesting Schedule D 25% 12 months 33% 24 months 50% 48 months 20 % 6 months 50% 24 months 67% 36 months 100% 57 months 40 % 18 months 75% 36 months 100% 48 months 60 % 30 months 100% 48 months 80 % 42 months 100 % 54 months</t>
  </si>
  <si>
    <t>Share-based Compensation, Activity [Table Text Block]</t>
  </si>
  <si>
    <t xml:space="preserve"> December 31, 2017 December 31, 201 6 Weighted Avg. Weighted Avg. Shares Exercise Price Shares Exercise Price Exercisable, beginning of period 83,275 $ 5.20 63,800 $ 5.26 Vested 37,138 5.70 30,381 5.22 Exercised - - 4,906 5.15 Cancelled /Expired (16,950 ) 5.17 (6,000 ) 5.96 Exercisable at the end of period 103,463 $ 5.38 83,275 $ 5.20 December 31, 201 7 December 31, 201 6 Weighted Avg. Weighted Avg. Shares Exercise Price Shares Exercise Price Outstanding, beginning of period 143,094 $ 5.22 154,000 $ 5.25 Granted 350,000 3.52 - - Exercised - - 4,906 5.15 Cancelled /Expired (16,950 ) 5.17 (6,000 ) 5.96 Outstanding at the end of period 476,144 $ 3.97 143,094 $ 5.22 </t>
  </si>
  <si>
    <t>Fair Value Measurements, Recurring and Nonrecurring, Valuation Techniques [Table Text Block]</t>
  </si>
  <si>
    <t xml:space="preserve"> Dec 31, 2017 Dec 31, 2016 Dec 31, 2015 Weighted average fair value per warrant - $ 5.85 $ 5.11 Risk-free interest rate - 1.47 % 1.76 % Expected lives (yrs.) - 3.0 4.0 Expected volatility - 34.03 % 28.99 %</t>
  </si>
  <si>
    <t>Note 17 - Earnings Per Share (Tables)</t>
  </si>
  <si>
    <t>Schedule of Earnings Per Share, Basic and Diluted [Table Text Block]</t>
  </si>
  <si>
    <t xml:space="preserve"> Year Ended December 31, 2017 2016 Basic Average shares outstanding: Weighted average number of shares outstanding during the period 3,568,885 3,566,400 Earnings: Net (loss)/income attributable to CTI Industries Corporation $ (1,603,103 ) $ 652,538 Amount for per share Computation $ (1,603,103 ) $ 652,538 Net (loss)/income per share applicable to Common Shares $ (0.45 ) $ 0.18 Diluted Average shares outstanding: 3,568,885 3,566,400 Weighted averages shares Outstanding Common stock equivalents (options, warrants) 47,359 161,154 Weighted average number of shares outstanding during the period 3,616,244 3,727,554 Earnings: Net (loss)/income attributable to CTI Industries Corporation $ (1,603,103 ) $ 652,538 Amount for per share computation $ (1,603,103 ) $ 652,538 Net (loss)/income per share applicable to Common Shares $ (0.44 ) $ 0.18 </t>
  </si>
  <si>
    <t>Note 18 - Geographic Segment Data (Tables)</t>
  </si>
  <si>
    <t>Schedule of Segment Reporting Information, by Segment [Table Text Block]</t>
  </si>
  <si>
    <t xml:space="preserve"> United States United Kingdom (UK) Europe (Excluding UK) Mexico Consolidated Year ended 12/31/1 7 Sales to outside customers $ 41,165,000 $ 1,908,000 $ 4,142,000 $ 9,022,000 $ 56,237,000 Total Assets $ 27,784,000 $ 923,000 $ 2,989,000 $ 8,288,000 $ 39,984,000 United States United Kingdom (UK) Europe (Excluding UK) Mexico Consolidated Year ended 12/31/1 6 Sales to outside customers $ 51,792,000 $ 2,427,000 $ 2,590,000 $ 7,459,000 $ 64,268,000 Total Assets $ 33,108,000 $ 1,324,000 $ 2,418,000 $ 7,064,000 $ 43,914,000 </t>
  </si>
  <si>
    <t>Schedule II - Valuation and Qualifying Accounts: (Tables)</t>
  </si>
  <si>
    <t>Schedule of Valuation and Qualifying Accounts [Table Text Block]</t>
  </si>
  <si>
    <t xml:space="preserve"> 201 7 201 6 Balance at beginning of year $ 137,000 $ 126,000 Charged to expenses 6,000 26,000 Uncollectible accounts written off (29,000 ) (15,000 ) Balance at end of year $ 114,000 $ 137,000 201 7 2016 Balance at beginning of year $ 794,000 $ 823,000 Charged to expenses - (11,000 ) Excess inventory written off (294,000 ) (18,000 ) Balance at end of year $ 500,000 $ 794,000 Deferred Tax Asset Valuation Allowance 2017 2016 Beginning Balance $ 45,000 $ 45,000 Additions charged (credited) to expense 586,706 - Balance at end of year $ 631,706 $ 45,000</t>
  </si>
  <si>
    <t>Schedule of Property and Equipment and the Related Depreciation [Table Text Block]</t>
  </si>
  <si>
    <t xml:space="preserve"> 201 7 201 6 Cost Basis Balance at beginning of year $ 38,250,000 $ 39,025,000 Additions 813,697 - Disposals (7,620,697 ) (775,000 ) Balance at end of year $ 31,443,000 $ 38,250,000 Accumulated depreciation Balance at beginning of year $ 32,938,000 $ 32,472,000 Depreciation 1,568,697 466,000 Disposals (7,620,697 ) - Balance at end of year $ 26,886,000 $ 32,938,000 </t>
  </si>
  <si>
    <t>Note 2 - Summary of Significant Accounting Policies (Details Textual)</t>
  </si>
  <si>
    <t>Dec. 31, 2017USD ($)</t>
  </si>
  <si>
    <t>Dec. 31, 2016USD ($)</t>
  </si>
  <si>
    <t>Number of Entities Consolidated as Variable Interest Entities</t>
  </si>
  <si>
    <t>Interest Costs Capitalized</t>
  </si>
  <si>
    <t>Goodwill, Impairment Loss</t>
  </si>
  <si>
    <t>Research and Development Expense</t>
  </si>
  <si>
    <t>Advertising Expense</t>
  </si>
  <si>
    <t>Note 2 - Summary of Significant Accounting Policies - Property, Plant, and Equipment, Useful Life (Details)</t>
  </si>
  <si>
    <t>Minimum [Member] | Intellectual Property [Member]</t>
  </si>
  <si>
    <t>Property, Plant and Equipment, Useful Life (Year)</t>
  </si>
  <si>
    <t>9 years</t>
  </si>
  <si>
    <t>Maximum [Member] | Intellectual Property [Member]</t>
  </si>
  <si>
    <t>15 years</t>
  </si>
  <si>
    <t>Building [Member] | Minimum [Member]</t>
  </si>
  <si>
    <t>25 years</t>
  </si>
  <si>
    <t>Building [Member] | Maximum [Member]</t>
  </si>
  <si>
    <t>30 years</t>
  </si>
  <si>
    <t>Machinery and Equipment [Member] | Minimum [Member]</t>
  </si>
  <si>
    <t>3 years</t>
  </si>
  <si>
    <t>Machinery and Equipment [Member] | Maximum [Member]</t>
  </si>
  <si>
    <t>Project Life [Member] | Minimum [Member]</t>
  </si>
  <si>
    <t>Project Life [Member] | Maximum [Member]</t>
  </si>
  <si>
    <t>5 years</t>
  </si>
  <si>
    <t>Light Machinery [Member] | Minimum [Member]</t>
  </si>
  <si>
    <t>Light Machinery [Member] | Maximum [Member]</t>
  </si>
  <si>
    <t>10 years</t>
  </si>
  <si>
    <t>Heavy Equipment [Member] | Minimum [Member]</t>
  </si>
  <si>
    <t>Heavy Equipment [Member] | Maximum [Member]</t>
  </si>
  <si>
    <t>Furniture and Fixtures [Member] | Minimum [Member]</t>
  </si>
  <si>
    <t>Furniture and Fixtures [Member] | Maximum [Member]</t>
  </si>
  <si>
    <t>8 years</t>
  </si>
  <si>
    <t>Leasehold Improvements [Member] | Minimum [Member]</t>
  </si>
  <si>
    <t>Leasehold Improvements [Member] | Maximum [Member]</t>
  </si>
  <si>
    <t>Furniture and Equipment At Customer Locations [Member] | Minimum [Member]</t>
  </si>
  <si>
    <t>1 year</t>
  </si>
  <si>
    <t>Furniture and Equipment At Customer Locations [Member] | Maximum [Member]</t>
  </si>
  <si>
    <t>Note 3 - New Accounting Pronouncements (Details Textual) - USD ($)</t>
  </si>
  <si>
    <t>Sep. 30, 2017</t>
  </si>
  <si>
    <t>Accounting Standards Update 2015-17 [Member]</t>
  </si>
  <si>
    <t>New Accounting Pronouncement or Change in Accounting Principle, Cumulative Effect of Change on Equity or Net Assets</t>
  </si>
  <si>
    <t>Note 4 - Fair Value Disclosures; Derivative Instruments (Details Textual) - PNC [Member] - Interest Rate Swap [Member] - Designated as Hedging Instrument [Member] $ in Millions</t>
  </si>
  <si>
    <t>Dec. 14, 2017USD ($)</t>
  </si>
  <si>
    <t>Derivative, Term of Contract</t>
  </si>
  <si>
    <t>Derivative Liability, Notional Amount</t>
  </si>
  <si>
    <t>Derivative, Fixed Interest Rate</t>
  </si>
  <si>
    <t>2.25%</t>
  </si>
  <si>
    <t>Derivative, Variable Interest Rate</t>
  </si>
  <si>
    <t>1.47%</t>
  </si>
  <si>
    <t>Note 4 - Fair Value Disclosures; Derivative Instruments - Liabilities Measured at Fair Value on a Recurring Basis (Details) - USD ($)</t>
  </si>
  <si>
    <t>Warrant Liability</t>
  </si>
  <si>
    <t>Fair Value, Measurements, Recurring [Member]</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Note 5 - Other Comprehensive Loss (Details Textual) - USD ($) $ in Thousands</t>
  </si>
  <si>
    <t>Other Comprehensive Income (Loss), Foreign Currency Translation Adjustment, Tax</t>
  </si>
  <si>
    <t>Note 5 - Other Comprehensive Loss - Accumulated Other Comprehensive Loss Balances (Details) - USD ($)</t>
  </si>
  <si>
    <t>Balance</t>
  </si>
  <si>
    <t>Accumulated Foreign Currency Adjustment Attributable to Parent [Member]</t>
  </si>
  <si>
    <t>Accumulated Other Comprehensive Loss, Current period change</t>
  </si>
  <si>
    <t>Note 6 - Major Customers (Details Textual)</t>
  </si>
  <si>
    <t>Customer One [Member]</t>
  </si>
  <si>
    <t>Accounts Receivable, Gross</t>
  </si>
  <si>
    <t>Customer Two [Member]</t>
  </si>
  <si>
    <t>Customer Concentration Risk [Member] | Sales Revenue, Net [Member]</t>
  </si>
  <si>
    <t>Number of Major Customers</t>
  </si>
  <si>
    <t>Customer Concentration Risk [Member] | Sales Revenue, Net [Member] | Customer One [Member]</t>
  </si>
  <si>
    <t>Concentration Risk, Percentage</t>
  </si>
  <si>
    <t>27.50%</t>
  </si>
  <si>
    <t>24.60%</t>
  </si>
  <si>
    <t>Customer Concentration Risk [Member] | Sales Revenue, Net [Member] | Customer Two [Member]</t>
  </si>
  <si>
    <t>16.90%</t>
  </si>
  <si>
    <t>28.00%</t>
  </si>
  <si>
    <t>Note 7 - Inventories - Inventories (Details) - USD ($)</t>
  </si>
  <si>
    <t>Raw materials</t>
  </si>
  <si>
    <t>Work in Process</t>
  </si>
  <si>
    <t>Finished Goods</t>
  </si>
  <si>
    <t>Allowance for excess quantities</t>
  </si>
  <si>
    <t>Total inventories</t>
  </si>
  <si>
    <t>Note 8 - Notes Payable and Capital Leases (Details Textual)</t>
  </si>
  <si>
    <t>Nov. 30, 2017USD ($)</t>
  </si>
  <si>
    <t>Potential Percent Increase in Interest Rates Contingent on Covenant Compliance</t>
  </si>
  <si>
    <t>2.00%</t>
  </si>
  <si>
    <t>PNC [Member] | Interest Rate Swap [Member] | Designated as Hedging Instrument [Member]</t>
  </si>
  <si>
    <t>Maximum [Member]</t>
  </si>
  <si>
    <t>Fixed Charge Coverage Ratio</t>
  </si>
  <si>
    <t>BMO [Member]</t>
  </si>
  <si>
    <t>Long-term Debt</t>
  </si>
  <si>
    <t>PNC [Member] | Term Loan [Member]</t>
  </si>
  <si>
    <t>PNC [Member] | PNC Agreements [Member] | Revolving Credit Facility [Member]</t>
  </si>
  <si>
    <t>Line of Credit Facility, Maximum Borrowing Capacity</t>
  </si>
  <si>
    <t>PNC [Member] | PNC Agreements [Member] | Term Loan [Member]</t>
  </si>
  <si>
    <t>Note 8 - Notes Payable and Capital Leases - Long-term Debt (Details) - USD ($)</t>
  </si>
  <si>
    <t>Total long-term debt</t>
  </si>
  <si>
    <t>Less current portion</t>
  </si>
  <si>
    <t>Total Long-term debt, net of current portion</t>
  </si>
  <si>
    <t>Loan With Officer [Member]</t>
  </si>
  <si>
    <t>Long-term debt</t>
  </si>
  <si>
    <t>Mortgages [Member]</t>
  </si>
  <si>
    <t>Promissory Note With Clever Container Shareholder [Member]</t>
  </si>
  <si>
    <t>Promissory Note From CTI To Clever Container Shareholder [Member]</t>
  </si>
  <si>
    <t>Promissory Note With John Schwan [Member]</t>
  </si>
  <si>
    <t>9% Subordinated Notes [Member]</t>
  </si>
  <si>
    <t>8% Subordinated Notes [Member]</t>
  </si>
  <si>
    <t>Prime + 2% Subordinated Notes [Member]</t>
  </si>
  <si>
    <t>4% Subordinated Notes [Member]</t>
  </si>
  <si>
    <t>Prime + .25% Note Payable [Member] | CTI Europe [Member]</t>
  </si>
  <si>
    <t>Promissory Note With Merrick [Member]</t>
  </si>
  <si>
    <t>Promissory Note with Schwan Leasing [Member]</t>
  </si>
  <si>
    <t>Note Payable at 11.75% [Member] | Flexo Universal [Member]</t>
  </si>
  <si>
    <t>BMO Equity [Member] | Mezzanine Note Payable [Member]</t>
  </si>
  <si>
    <t>Less: Remaining debt discount to be amortized</t>
  </si>
  <si>
    <t>BMO Harris Bank N.A. [Member] | Term Loan [Member]</t>
  </si>
  <si>
    <t>First American Equipment Finance [Member]</t>
  </si>
  <si>
    <t>Capital lease obligation</t>
  </si>
  <si>
    <t>Wells Fargo [Member] | 5 Year Capital Lease [Member]</t>
  </si>
  <si>
    <t>Wells Fargo [Member] | 3 Year Capital Lease [Member]</t>
  </si>
  <si>
    <t>Note 8 - Notes Payable and Capital Leases - Long-term Debt (Details) (Parentheticals) - USD ($)</t>
  </si>
  <si>
    <t>Stated Rate</t>
  </si>
  <si>
    <t>6.25%</t>
  </si>
  <si>
    <t>Effective Rate</t>
  </si>
  <si>
    <t>4.50%</t>
  </si>
  <si>
    <t>Periodic payment</t>
  </si>
  <si>
    <t>Prime rate</t>
  </si>
  <si>
    <t>3.75%</t>
  </si>
  <si>
    <t>Variable rate</t>
  </si>
  <si>
    <t>0.75%</t>
  </si>
  <si>
    <t>Amortization period (Year)</t>
  </si>
  <si>
    <t>9.00%</t>
  </si>
  <si>
    <t>Maturty date description</t>
  </si>
  <si>
    <t>Due on demand</t>
  </si>
  <si>
    <t>8.00%</t>
  </si>
  <si>
    <t>5.75%</t>
  </si>
  <si>
    <t>4.00%</t>
  </si>
  <si>
    <t>3.50%</t>
  </si>
  <si>
    <t>3.25%</t>
  </si>
  <si>
    <t>0.25%</t>
  </si>
  <si>
    <t>4.25%</t>
  </si>
  <si>
    <t>11.75%</t>
  </si>
  <si>
    <t>11.50%</t>
  </si>
  <si>
    <t>15.56%</t>
  </si>
  <si>
    <t>Maturity Date</t>
  </si>
  <si>
    <t>Jan. 18,
		2018</t>
  </si>
  <si>
    <t>Mar. 31,
		2017</t>
  </si>
  <si>
    <t>8.25%</t>
  </si>
  <si>
    <t>Note 8 - Notes Payable and Capital Leases - Leverage Ratios (Details)</t>
  </si>
  <si>
    <t>3 Months Ended</t>
  </si>
  <si>
    <t>Sep. 30, 2019</t>
  </si>
  <si>
    <t>Jun. 30, 2019</t>
  </si>
  <si>
    <t>Mar. 31, 2019</t>
  </si>
  <si>
    <t>Dec. 31, 2018</t>
  </si>
  <si>
    <t>Sep. 30, 2018</t>
  </si>
  <si>
    <t>Jun. 30, 2018</t>
  </si>
  <si>
    <t>Mar. 31, 2018</t>
  </si>
  <si>
    <t>Leverage ratio</t>
  </si>
  <si>
    <t>Scenario, Forecast [Member]</t>
  </si>
  <si>
    <t>Note 9 - Subordinated Debt - Related Parties (Details Textual) - John H Schwan [Member] - Promissory Note [Member] - USD ($)</t>
  </si>
  <si>
    <t>Sep. 30, 2016</t>
  </si>
  <si>
    <t>Proceeds from Related Party Debt</t>
  </si>
  <si>
    <t>Debt Instrument, Face Amount</t>
  </si>
  <si>
    <t>Due to Related Parties</t>
  </si>
  <si>
    <t>Interest Payable</t>
  </si>
  <si>
    <t>Note 10 - Income Taxes (Details Textual) - USD ($)</t>
  </si>
  <si>
    <t>Income Tax Expense (Benefit), Continuing Operations, Adjustment of Deferred Tax (Asset) Liability</t>
  </si>
  <si>
    <t>Effective Income Tax Rate Reconciliation, at Federal Statutory Income Tax Rate, Percent</t>
  </si>
  <si>
    <t>34.00%</t>
  </si>
  <si>
    <t>Valuation Allowance, Deferred Tax Asset, Increase (Decrease), Amount</t>
  </si>
  <si>
    <t>Unrecognized Tax Benefits, Income Tax Penalties and Interest Expense</t>
  </si>
  <si>
    <t>Unrecognized Tax Benefits, Income Tax Penalties and Interest Accrued</t>
  </si>
  <si>
    <t>Unrecognized Tax Benefits</t>
  </si>
  <si>
    <t>Earliest Tax Year [Member]</t>
  </si>
  <si>
    <t>Open Tax Year</t>
  </si>
  <si>
    <t>Latest Tax Year [Member]</t>
  </si>
  <si>
    <t>Domestic Tax Authority [Member] | Internal Revenue Service (IRS) [Member]</t>
  </si>
  <si>
    <t>Operating Loss Carryforwards</t>
  </si>
  <si>
    <t>Tax Credit Carryforward, Amount</t>
  </si>
  <si>
    <t>State and Local Jurisdiction [Member]</t>
  </si>
  <si>
    <t>21.00%</t>
  </si>
  <si>
    <t>Note 10 - Income Taxes - Income Tax Provision (Details) - USD ($)</t>
  </si>
  <si>
    <t>Current:</t>
  </si>
  <si>
    <t>Federal</t>
  </si>
  <si>
    <t>State</t>
  </si>
  <si>
    <t>Foreign</t>
  </si>
  <si>
    <t>Current Income Tax Expense (Benefit)</t>
  </si>
  <si>
    <t>Deferred</t>
  </si>
  <si>
    <t>Deferred Income Tax Expense (Benefit)</t>
  </si>
  <si>
    <t>Total Income Tax Provision</t>
  </si>
  <si>
    <t>Note 10 - Income Taxes - Deferred Tax Assets (Details) - USD ($)</t>
  </si>
  <si>
    <t>Dec. 31, 2015</t>
  </si>
  <si>
    <t>Deferred tax assets:</t>
  </si>
  <si>
    <t>Federal and state net operating loss carryforwards</t>
  </si>
  <si>
    <t>Foreign tax credit and other credits</t>
  </si>
  <si>
    <t>Reserves and accruals</t>
  </si>
  <si>
    <t>Unicap 263A adjustment</t>
  </si>
  <si>
    <t>Other deferred tax assets</t>
  </si>
  <si>
    <t>Foreign and VIE net operating loss carryforwards</t>
  </si>
  <si>
    <t>Total gross deferred tax assets</t>
  </si>
  <si>
    <t>Deferred tax liabilities:</t>
  </si>
  <si>
    <t>Fixed assets and intangibles</t>
  </si>
  <si>
    <t>Deferred state income tax</t>
  </si>
  <si>
    <t>Total gross deferred tax liabilities</t>
  </si>
  <si>
    <t>Less: valuation allowance</t>
  </si>
  <si>
    <t>Net deferred tax assets</t>
  </si>
  <si>
    <t>Note 10 - Income Taxes - Summary of Deferred Tax Asset Valuation Allowance (Details) - USD ($)</t>
  </si>
  <si>
    <t>Beginning Balance</t>
  </si>
  <si>
    <t>Additions charged (credited) to expense</t>
  </si>
  <si>
    <t>Balance at end of year</t>
  </si>
  <si>
    <t>Note 10 - Income Taxes - Income Tax Reconciliation (Details) - USD ($)</t>
  </si>
  <si>
    <t>Federal Taxes at statutory rate</t>
  </si>
  <si>
    <t>State income taxes, net of Federal tax effect</t>
  </si>
  <si>
    <t>Nondeductible expenses</t>
  </si>
  <si>
    <t>Foreign taxes</t>
  </si>
  <si>
    <t>Change in valuation allowance</t>
  </si>
  <si>
    <t>Note 11 - Employee Benefit Plan (Details Textual) - USD ($)</t>
  </si>
  <si>
    <t>Defined Contribution Plan, Employer Matching Contribution, Percent of Employees' Gross Pay</t>
  </si>
  <si>
    <t>Defined Benefit Plan, Plan Assets, Contributions by Employer</t>
  </si>
  <si>
    <t>Note 12 - Related Party Transactions (Details Textual) - USD ($)</t>
  </si>
  <si>
    <t>Legal Fees</t>
  </si>
  <si>
    <t>Due to Related Parties, Noncurrent</t>
  </si>
  <si>
    <t>Interest Expense, Related Party</t>
  </si>
  <si>
    <t>Due from Employees</t>
  </si>
  <si>
    <t>Schwan Incorporated [Member]</t>
  </si>
  <si>
    <t>Related Party Transaction, Amounts of Transaction</t>
  </si>
  <si>
    <t>CTI Europe [Member]</t>
  </si>
  <si>
    <t>Long-term Debt, Gross</t>
  </si>
  <si>
    <t>Note 13 - Variable Interest Entities ("VIE") and Transactions (Details Textual)</t>
  </si>
  <si>
    <t>May 31, 2016MXN ($)</t>
  </si>
  <si>
    <t>Jan. 31, 2011USD ($)</t>
  </si>
  <si>
    <t>Dec. 31, 2010USD ($)</t>
  </si>
  <si>
    <t>Clever Container [Member]</t>
  </si>
  <si>
    <t>Noncontrolling Interest, Ownership Percentage by Parent</t>
  </si>
  <si>
    <t>28.50%</t>
  </si>
  <si>
    <t>Venture Leasing L.L.C [Member]</t>
  </si>
  <si>
    <t>Proceeds from Lines of Credit</t>
  </si>
  <si>
    <t>Venture Leasing Mexico S. A. de R. L [Member] | Flexo Universal [Member]</t>
  </si>
  <si>
    <t>Operating Lease, Monthly Rent</t>
  </si>
  <si>
    <t>Flexo Universal [Member] | Venture Leasing Mexico S. A. de R. L [Member]</t>
  </si>
  <si>
    <t>Proceeds from Sale of Property, Plant, and Equipment</t>
  </si>
  <si>
    <t>Variable Interest Entity, Qualitative or Quantitative Information, Ownership Percentage</t>
  </si>
  <si>
    <t>100.00%</t>
  </si>
  <si>
    <t>Venture Leasing Mexico S. A. de R. L [Member]</t>
  </si>
  <si>
    <t>Note 13 - Variable Interest Entities ("VIE") and Transactions - Condensed Balance Sheet (Details) - USD ($)</t>
  </si>
  <si>
    <t>Current Assets</t>
  </si>
  <si>
    <t>Property, plant and equipment, net</t>
  </si>
  <si>
    <t>Other noncurrent assets</t>
  </si>
  <si>
    <t>Mortgages and other long-term debt payable</t>
  </si>
  <si>
    <t>Total liabilities</t>
  </si>
  <si>
    <t>Note 14 - Goodwill (Details Textual) - USD ($) $ in Thousands</t>
  </si>
  <si>
    <t>Finite-lived Intangible Assets Acquired</t>
  </si>
  <si>
    <t>Goodwill, Impaired, Accumulated Impairment Loss</t>
  </si>
  <si>
    <t>Indefinite-lived Intangible Assets Acquired</t>
  </si>
  <si>
    <t>Note 15 - Commitments (Details Textual)</t>
  </si>
  <si>
    <t>Mar. 01, 2017USD ($)</t>
  </si>
  <si>
    <t>Mar. 01, 2017MXN ($)</t>
  </si>
  <si>
    <t>Nov. 30, 2016USD ($)ft²</t>
  </si>
  <si>
    <t>Aug. 31, 2015USD ($)ft²</t>
  </si>
  <si>
    <t>Aug. 31, 2011USD ($)ft²</t>
  </si>
  <si>
    <t>Sep. 30, 2012a</t>
  </si>
  <si>
    <t>Operating Leases, Rent Expense, Net | $</t>
  </si>
  <si>
    <t>Warehouse and Office Space in Lake Zurich, Illinois [Member]</t>
  </si>
  <si>
    <t>Area of Real Estate Property | a</t>
  </si>
  <si>
    <t>Lessee, Operating Lease, Renewal Term</t>
  </si>
  <si>
    <t>CTI Balloons Limited [Member] | Warehouse and Office Space in Rugby, England [Member]</t>
  </si>
  <si>
    <t>Lessee, Operating Lease, Term of Contract</t>
  </si>
  <si>
    <t>Area of Real Estate Property | ft²</t>
  </si>
  <si>
    <t>Operating Lease, Monthly Rent | $</t>
  </si>
  <si>
    <t>CTI Europe [Member] | Office and Warehouse Space in Heusenstamm, Germany [Member]</t>
  </si>
  <si>
    <t>Flexo Universal [Member] | Warehouse and Office Space in Guadalajara, Mexico [Member]</t>
  </si>
  <si>
    <t>Note 15 - Commitments - Operating Leases (Details) - Scenario, Forecast [Member] - USD ($)</t>
  </si>
  <si>
    <t>Feb. 28, 2020</t>
  </si>
  <si>
    <t>Feb. 28, 2019</t>
  </si>
  <si>
    <t>Feb. 28, 2018</t>
  </si>
  <si>
    <t>Lease expiration date</t>
  </si>
  <si>
    <t>Feb. 29,
		2020</t>
  </si>
  <si>
    <t>Feb. 28,
		2019</t>
  </si>
  <si>
    <t>Feb. 28,
		2018</t>
  </si>
  <si>
    <t>Lease start date</t>
  </si>
  <si>
    <t>Mar. 1,
		2019</t>
  </si>
  <si>
    <t>Mar. 1,
		2018</t>
  </si>
  <si>
    <t>Mar. 1,
		2017</t>
  </si>
  <si>
    <t>Amount per month</t>
  </si>
  <si>
    <t>Note 15 - Commitments - Future Minimum Lease Payments (Details)</t>
  </si>
  <si>
    <t>2022+</t>
  </si>
  <si>
    <t>Note 15 - Commitments - Future Guaranteed Commitments Due (Details)</t>
  </si>
  <si>
    <t>Note 16 - Stockholders' Equity (Details Textual) - USD ($)</t>
  </si>
  <si>
    <t>Dec. 01, 2017</t>
  </si>
  <si>
    <t>Jul. 17, 2012</t>
  </si>
  <si>
    <t>Apr. 10, 2009</t>
  </si>
  <si>
    <t>Share-based Compensation Arrangement by Share-based Payment Award, Purchase Price of Common Stock, Percent</t>
  </si>
  <si>
    <t>110.00%</t>
  </si>
  <si>
    <t>Share-based Compensation Arrangement by Share-based Payment Award, Minimum Ownership Percentage to Trigger Greater than Fair Value Purchase Price</t>
  </si>
  <si>
    <t>10.00%</t>
  </si>
  <si>
    <t>Share-based Compensation Arrangement by Share-based Payment Award, Expiration Period</t>
  </si>
  <si>
    <t>4 years</t>
  </si>
  <si>
    <t>Share-based Compensation Arrangement by Share-based Payment Award, Award Vesting Period</t>
  </si>
  <si>
    <t>Share-based Compensation Arrangement by Share-based Payment Award, Fair Value Assumptions, Expected Term</t>
  </si>
  <si>
    <t>3 years 273 days</t>
  </si>
  <si>
    <t>Share-based Compensation Arrangement by Share-based Payment Award, Fair Value Assumptions, Expected Dividend Rate</t>
  </si>
  <si>
    <t>0.00%</t>
  </si>
  <si>
    <t>Dividends, Common Stock, Cash</t>
  </si>
  <si>
    <t>Allocated Share-based Compensation Expense</t>
  </si>
  <si>
    <t>Employee Service Share-based Compensation, Nonvested Awards, Compensation Cost Not yet Recognized</t>
  </si>
  <si>
    <t>Expected Recognized Compensation Expenses Next Year</t>
  </si>
  <si>
    <t>Expected Recognized Compensation Expenses in Year Two</t>
  </si>
  <si>
    <t>Expected Recognized Compensation Expenses in Year Three</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Number of Shares Available for Grant</t>
  </si>
  <si>
    <t>Warrants and Rights Outstanding</t>
  </si>
  <si>
    <t>Note and Warrant Purchase Agreement [Member]</t>
  </si>
  <si>
    <t>Notes Payable</t>
  </si>
  <si>
    <t>Warrants Issued in Connection with the Note and Warrant Purchase Agreement [Member]</t>
  </si>
  <si>
    <t>Warrants Term</t>
  </si>
  <si>
    <t>1 year 180 days</t>
  </si>
  <si>
    <t>Percentage of Common Stock Issued</t>
  </si>
  <si>
    <t>Class of Warrant or Right, Exercise Price of Warrants or Rights</t>
  </si>
  <si>
    <t>President [Member] | Restricted Stock [Member]</t>
  </si>
  <si>
    <t>Share-based Compensation Arrangement by Share-based Payment Award, Equity Instruments Other than Options, Grants in Period</t>
  </si>
  <si>
    <t>President [Member] | Employee Stock Option [Member]</t>
  </si>
  <si>
    <t>President [Member] | Non-qualified Options [Member]</t>
  </si>
  <si>
    <t>Stock Incentive Plan 2009 [Member]</t>
  </si>
  <si>
    <t>Share-based Compensation Arrangement by Share-based Payment Award, Number of Shares Authorized</t>
  </si>
  <si>
    <t>Share-based Compensation Arrangement by Share-based Payment Award, Options, Vested, Number of Shares</t>
  </si>
  <si>
    <t>Share-based Compensation Arrangement by Share-based Payment Award, Options, Nonvested, Number of Shares</t>
  </si>
  <si>
    <t>Minimum [Member]</t>
  </si>
  <si>
    <t>Share-based Compensation Arrangement by Share-based Payment Award, Fair Value Assumptions, Risk Free Interest Rate</t>
  </si>
  <si>
    <t>1.40%</t>
  </si>
  <si>
    <t>2.20%</t>
  </si>
  <si>
    <t>Note 16 - Stockholders' Equity - Vesting Schedule (Details)</t>
  </si>
  <si>
    <t>Vesting period</t>
  </si>
  <si>
    <t>Stock Incentive Plan 2009 [Member] | Share-based Compensation Award, Tranche One [Member] | Awards Using Vesting Schedule A [Member]</t>
  </si>
  <si>
    <t>Vesting percentage</t>
  </si>
  <si>
    <t>25.00%</t>
  </si>
  <si>
    <t>Stock Incentive Plan 2009 [Member] | Share-based Compensation Award, Tranche One [Member] | Awards Using Vesting Schedule B [Member]</t>
  </si>
  <si>
    <t>2 years</t>
  </si>
  <si>
    <t>33.00%</t>
  </si>
  <si>
    <t>Stock Incentive Plan 2009 [Member] | Share-based Compensation Award, Tranche One [Member] | Awards Using Vesting Schedule C [Member]</t>
  </si>
  <si>
    <t>50.00%</t>
  </si>
  <si>
    <t>Stock Incentive Plan 2009 [Member] | Share-based Compensation Award, Tranche One [Member] | Awards Using Vesting Schedule D [Member]</t>
  </si>
  <si>
    <t>180 days</t>
  </si>
  <si>
    <t>20.00%</t>
  </si>
  <si>
    <t>Stock Incentive Plan 2009 [Member] | Share-based Compensation Award, Tranche Two [Member] | Awards Using Vesting Schedule A [Member]</t>
  </si>
  <si>
    <t>Stock Incentive Plan 2009 [Member] | Share-based Compensation Award, Tranche Two [Member] | Awards Using Vesting Schedule B [Member]</t>
  </si>
  <si>
    <t>67.00%</t>
  </si>
  <si>
    <t>Stock Incentive Plan 2009 [Member] | Share-based Compensation Award, Tranche Two [Member] | Awards Using Vesting Schedule C [Member]</t>
  </si>
  <si>
    <t>4 years 270 days</t>
  </si>
  <si>
    <t>Stock Incentive Plan 2009 [Member] | Share-based Compensation Award, Tranche Two [Member] | Awards Using Vesting Schedule D [Member]</t>
  </si>
  <si>
    <t>40.00%</t>
  </si>
  <si>
    <t>Stock Incentive Plan 2009 [Member] | Share-based Compensation Award, Tranche Three [Member] | Awards Using Vesting Schedule A [Member]</t>
  </si>
  <si>
    <t>75.00%</t>
  </si>
  <si>
    <t>Stock Incentive Plan 2009 [Member] | Share-based Compensation Award, Tranche Three [Member] | Awards Using Vesting Schedule B [Member]</t>
  </si>
  <si>
    <t>Stock Incentive Plan 2009 [Member] | Share-based Compensation Award, Tranche Three [Member] | Awards Using Vesting Schedule D [Member]</t>
  </si>
  <si>
    <t>2 years 180 days</t>
  </si>
  <si>
    <t>60.00%</t>
  </si>
  <si>
    <t>Stock Incentive Plan 2009 [Member] | Share-based Compensation Award, Tranche Four [Member] | Awards Using Vesting Schedule A [Member]</t>
  </si>
  <si>
    <t>Stock Incentive Plan 2009 [Member] | Share-based Compensation Award, Tranche Four [Member] | Awards Using Vesting Schedule D [Member]</t>
  </si>
  <si>
    <t>3 years 180 days</t>
  </si>
  <si>
    <t>80.00%</t>
  </si>
  <si>
    <t>Stock Incentive Plan 2009 [Member] | Share-based Compensation Award, Tranche Five [Member] | Awards Using Vesting Schedule D [Member]</t>
  </si>
  <si>
    <t>4 years 180 days</t>
  </si>
  <si>
    <t>Note 16 - Stockholders' Equity - Option Activity (Details) - $ / shares</t>
  </si>
  <si>
    <t>Exercisable, beginning of period (in shares)</t>
  </si>
  <si>
    <t>Exercisable, beginning of period (in dollars per share)</t>
  </si>
  <si>
    <t>Vested (in shares)</t>
  </si>
  <si>
    <t>Vested (in dollars per share)</t>
  </si>
  <si>
    <t>Exercised (in dollars per share)</t>
  </si>
  <si>
    <t>Cancelled/Expired (in shares)</t>
  </si>
  <si>
    <t>Cancelled/Expired (in dollars per share)</t>
  </si>
  <si>
    <t>Exercisable at the end of period (in shares)</t>
  </si>
  <si>
    <t>Exercisable at the end of period (in dollars per share)</t>
  </si>
  <si>
    <t>Outstanding, beginning of period (in shares)</t>
  </si>
  <si>
    <t>Outstanding, beginning of period (in dollars per share)</t>
  </si>
  <si>
    <t>Granted (in shares)</t>
  </si>
  <si>
    <t>Granted (in dollars per share)</t>
  </si>
  <si>
    <t>Outstanding at the end of period (in shares)</t>
  </si>
  <si>
    <t>Outstanding at the end of period (in dollars per share)</t>
  </si>
  <si>
    <t>Note 16 - Stockholders' Equity - Fair Value Assumptions of Warrants (Details) - Warrants Issued in Connection with the Note and Warrant Purchase Agreement [Member] - $ / shares</t>
  </si>
  <si>
    <t>Weighted average fair value per warrant (in dollars per share)</t>
  </si>
  <si>
    <t>Risk-free interest rate</t>
  </si>
  <si>
    <t>1.76%</t>
  </si>
  <si>
    <t>Expected lives (yrs.) (Year)</t>
  </si>
  <si>
    <t>Expected volatility</t>
  </si>
  <si>
    <t>34.03%</t>
  </si>
  <si>
    <t>28.99%</t>
  </si>
  <si>
    <t>Note 17 - Earnings Per Share - Consolidated Earnings Per Share (Details) - USD ($)</t>
  </si>
  <si>
    <t>Basic</t>
  </si>
  <si>
    <t>Weighted average number of shares outstanding during the period (in shares)</t>
  </si>
  <si>
    <t>Earnings Per Share, Basic:</t>
  </si>
  <si>
    <t>Net (loss)/income attributable to CTI Industries Corporation</t>
  </si>
  <si>
    <t>Amount for per share Computation</t>
  </si>
  <si>
    <t>Net (loss)/income per share applicable to Common Shares (in dollars per share)</t>
  </si>
  <si>
    <t>Weighted averages shares Outstanding Common stock equivalents (options, warrants) (in shares)</t>
  </si>
  <si>
    <t>Earnings Per Share, Diluted:</t>
  </si>
  <si>
    <t>Amount for per share computation</t>
  </si>
  <si>
    <t>Note 18 - Geographic Segment Data - Financial Information By Geographic Area (Details) - USD ($)</t>
  </si>
  <si>
    <t>Sales to outside customers</t>
  </si>
  <si>
    <t>Total Assets</t>
  </si>
  <si>
    <t>UNITED STATES</t>
  </si>
  <si>
    <t>UNITED KINGDOM</t>
  </si>
  <si>
    <t>Europe [Member]</t>
  </si>
  <si>
    <t>MEXICO</t>
  </si>
  <si>
    <t>Schedule II - Valuation and Qualifying Accounts - Summary of Valuation and Qualifying Accounts (Details) - USD ($)</t>
  </si>
  <si>
    <t>Allowance for Doubtful Accounts [Member]</t>
  </si>
  <si>
    <t>Balance at beginning of year</t>
  </si>
  <si>
    <t>Charged to expenses</t>
  </si>
  <si>
    <t>Deductions</t>
  </si>
  <si>
    <t>Inventory Valuation Reserve [Member]</t>
  </si>
  <si>
    <t>Excess inventory written off</t>
  </si>
  <si>
    <t>Valuation Allowance of Deferred Tax Assets [Member]</t>
  </si>
  <si>
    <t>Schedule II - Valuation and Qualifying Accounts - Summary of Property and Equipment and the Related Accumulated Depreciation (Details) - USD ($)</t>
  </si>
  <si>
    <t>Cost Basis</t>
  </si>
  <si>
    <t>Additions</t>
  </si>
  <si>
    <t>Disposals</t>
  </si>
  <si>
    <t>Accumulated depreciation</t>
  </si>
  <si>
    <t>Depreci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Due &quot;#,##0_);_(&quot;Du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530227</v>
      </c>
    </row>
    <row r="13" spans="1:4">
      <c r="A13" s="4" t="s">
        <v>21</v>
      </c>
      <c r="D13" s="6" t="n">
        <v>1045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1026</v>
      </c>
      <c r="C3" s="6" t="n">
        <v>563043</v>
      </c>
    </row>
    <row r="4" spans="1:3">
      <c r="A4" s="4" t="s">
        <v>35</v>
      </c>
      <c r="B4" s="5" t="n">
        <v>11235834</v>
      </c>
      <c r="C4" s="5" t="n">
        <v>14838978</v>
      </c>
    </row>
    <row r="5" spans="1:3">
      <c r="A5" s="4" t="s">
        <v>36</v>
      </c>
      <c r="B5" s="5" t="n">
        <v>18865932</v>
      </c>
      <c r="C5" s="5" t="n">
        <v>18348011</v>
      </c>
    </row>
    <row r="6" spans="1:3">
      <c r="A6" s="4" t="s">
        <v>37</v>
      </c>
      <c r="B6" s="5" t="n">
        <v>887885</v>
      </c>
      <c r="C6" s="5" t="n">
        <v>678689</v>
      </c>
    </row>
    <row r="7" spans="1:3">
      <c r="A7" s="4" t="s">
        <v>38</v>
      </c>
      <c r="B7" s="5" t="n">
        <v>1120808</v>
      </c>
      <c r="C7" s="5" t="n">
        <v>530669</v>
      </c>
    </row>
    <row r="8" spans="1:3">
      <c r="A8" s="4" t="s">
        <v>39</v>
      </c>
      <c r="B8" s="5" t="n">
        <v>32291485</v>
      </c>
      <c r="C8" s="5" t="n">
        <v>34959390</v>
      </c>
    </row>
    <row r="9" spans="1:3">
      <c r="A9" s="3" t="s">
        <v>40</v>
      </c>
    </row>
    <row r="10" spans="1:3">
      <c r="A10" s="4" t="s">
        <v>41</v>
      </c>
      <c r="B10" s="5" t="n">
        <v>23439781</v>
      </c>
      <c r="C10" s="5" t="n">
        <v>26348443</v>
      </c>
    </row>
    <row r="11" spans="1:3">
      <c r="A11" s="4" t="s">
        <v>42</v>
      </c>
      <c r="B11" s="5" t="n">
        <v>3367082</v>
      </c>
      <c r="C11" s="5" t="n">
        <v>3379636</v>
      </c>
    </row>
    <row r="12" spans="1:3">
      <c r="A12" s="4" t="s">
        <v>43</v>
      </c>
      <c r="B12" s="5" t="n">
        <v>2591159</v>
      </c>
      <c r="C12" s="5" t="n">
        <v>3597158</v>
      </c>
    </row>
    <row r="13" spans="1:3">
      <c r="A13" s="4" t="s">
        <v>44</v>
      </c>
      <c r="B13" s="5" t="n">
        <v>752044</v>
      </c>
      <c r="C13" s="5" t="n">
        <v>482088</v>
      </c>
    </row>
    <row r="14" spans="1:3">
      <c r="A14" s="4" t="s">
        <v>45</v>
      </c>
      <c r="B14" s="5" t="n">
        <v>250000</v>
      </c>
      <c r="C14" s="5" t="n">
        <v>250000</v>
      </c>
    </row>
    <row r="15" spans="1:3">
      <c r="A15" s="4" t="s">
        <v>46</v>
      </c>
      <c r="B15" s="5" t="n">
        <v>402963</v>
      </c>
      <c r="C15" s="5" t="n">
        <v>395603</v>
      </c>
    </row>
    <row r="16" spans="1:3">
      <c r="A16" s="4" t="s">
        <v>47</v>
      </c>
      <c r="B16" s="5" t="n">
        <v>518450</v>
      </c>
      <c r="C16" s="5" t="n">
        <v>3302868</v>
      </c>
    </row>
    <row r="17" spans="1:3">
      <c r="A17" s="4" t="s">
        <v>48</v>
      </c>
      <c r="B17" s="5" t="n">
        <v>121241</v>
      </c>
      <c r="C17" s="5" t="n">
        <v>493859</v>
      </c>
    </row>
    <row r="18" spans="1:3">
      <c r="A18" s="4" t="s">
        <v>49</v>
      </c>
      <c r="B18" s="5" t="n">
        <v>31442720</v>
      </c>
      <c r="C18" s="5" t="n">
        <v>38249655</v>
      </c>
    </row>
    <row r="19" spans="1:3">
      <c r="A19" s="4" t="s">
        <v>50</v>
      </c>
      <c r="B19" s="5" t="n">
        <v>-26886139</v>
      </c>
      <c r="C19" s="5" t="n">
        <v>-32938267</v>
      </c>
    </row>
    <row r="20" spans="1:3">
      <c r="A20" s="4" t="s">
        <v>51</v>
      </c>
      <c r="B20" s="5" t="n">
        <v>4556581</v>
      </c>
      <c r="C20" s="5" t="n">
        <v>5311388</v>
      </c>
    </row>
    <row r="21" spans="1:3">
      <c r="A21" s="3" t="s">
        <v>52</v>
      </c>
    </row>
    <row r="22" spans="1:3">
      <c r="A22" s="4" t="s">
        <v>53</v>
      </c>
      <c r="B22" s="5" t="n">
        <v>1473176</v>
      </c>
      <c r="C22" s="5" t="n">
        <v>1473176</v>
      </c>
    </row>
    <row r="23" spans="1:3">
      <c r="A23" s="4" t="s">
        <v>54</v>
      </c>
      <c r="B23" s="5" t="n">
        <v>1102467</v>
      </c>
      <c r="C23" s="5" t="n">
        <v>1696690</v>
      </c>
    </row>
    <row r="24" spans="1:3">
      <c r="A24" s="4" t="s">
        <v>55</v>
      </c>
      <c r="B24" s="5" t="n">
        <v>560329</v>
      </c>
      <c r="C24" s="5" t="n">
        <v>473095</v>
      </c>
    </row>
    <row r="25" spans="1:3">
      <c r="A25" s="4" t="s">
        <v>56</v>
      </c>
      <c r="B25" s="5" t="n">
        <v>3135972</v>
      </c>
      <c r="C25" s="5" t="n">
        <v>3642961</v>
      </c>
    </row>
    <row r="26" spans="1:3">
      <c r="A26" s="4" t="s">
        <v>57</v>
      </c>
      <c r="B26" s="5" t="n">
        <v>39984038</v>
      </c>
      <c r="C26" s="5" t="n">
        <v>43913739</v>
      </c>
    </row>
    <row r="27" spans="1:3">
      <c r="A27" s="3" t="s">
        <v>58</v>
      </c>
    </row>
    <row r="28" spans="1:3">
      <c r="A28" s="4" t="s">
        <v>59</v>
      </c>
      <c r="B28" s="5" t="n">
        <v>454850</v>
      </c>
      <c r="C28" s="5" t="n">
        <v>1688675</v>
      </c>
    </row>
    <row r="29" spans="1:3">
      <c r="A29" s="4" t="s">
        <v>60</v>
      </c>
      <c r="B29" s="5" t="n">
        <v>5414497</v>
      </c>
      <c r="C29" s="5" t="n">
        <v>5861932</v>
      </c>
    </row>
    <row r="30" spans="1:3">
      <c r="A30" s="4" t="s">
        <v>61</v>
      </c>
      <c r="B30" s="5" t="n">
        <v>13783930</v>
      </c>
      <c r="C30" s="5" t="n">
        <v>11263531</v>
      </c>
    </row>
    <row r="31" spans="1:3">
      <c r="A31" s="4" t="s">
        <v>62</v>
      </c>
      <c r="B31" s="5" t="n">
        <v>942533</v>
      </c>
      <c r="C31" s="5" t="n">
        <v>1709220</v>
      </c>
    </row>
    <row r="32" spans="1:3">
      <c r="A32" s="4" t="s">
        <v>63</v>
      </c>
      <c r="B32" s="4" t="s">
        <v>64</v>
      </c>
      <c r="C32" s="5" t="n">
        <v>180000</v>
      </c>
    </row>
    <row r="33" spans="1:3">
      <c r="A33" s="4" t="s">
        <v>65</v>
      </c>
      <c r="B33" s="5" t="n">
        <v>9615</v>
      </c>
      <c r="C33" s="5" t="n">
        <v>8141</v>
      </c>
    </row>
    <row r="34" spans="1:3">
      <c r="A34" s="4" t="s">
        <v>66</v>
      </c>
      <c r="B34" s="5" t="n">
        <v>7562</v>
      </c>
      <c r="C34" s="5" t="n">
        <v>40660</v>
      </c>
    </row>
    <row r="35" spans="1:3">
      <c r="A35" s="4" t="s">
        <v>67</v>
      </c>
      <c r="B35" s="5" t="n">
        <v>2047893</v>
      </c>
      <c r="C35" s="5" t="n">
        <v>3127425</v>
      </c>
    </row>
    <row r="36" spans="1:3">
      <c r="A36" s="4" t="s">
        <v>68</v>
      </c>
      <c r="B36" s="5" t="n">
        <v>22660880</v>
      </c>
      <c r="C36" s="5" t="n">
        <v>23879584</v>
      </c>
    </row>
    <row r="37" spans="1:3">
      <c r="A37" s="3" t="s">
        <v>69</v>
      </c>
    </row>
    <row r="38" spans="1:3">
      <c r="A38" s="4" t="s">
        <v>70</v>
      </c>
      <c r="B38" s="5" t="n">
        <v>212545</v>
      </c>
      <c r="C38" s="5" t="n">
        <v>218858</v>
      </c>
    </row>
    <row r="39" spans="1:3">
      <c r="A39" s="4" t="s">
        <v>71</v>
      </c>
      <c r="B39" s="5" t="n">
        <v>4951581</v>
      </c>
      <c r="C39" s="5" t="n">
        <v>5301491</v>
      </c>
    </row>
    <row r="40" spans="1:3">
      <c r="A40" s="4" t="s">
        <v>72</v>
      </c>
      <c r="B40" s="5" t="n">
        <v>1507362</v>
      </c>
      <c r="C40" s="5" t="n">
        <v>1416138</v>
      </c>
    </row>
    <row r="41" spans="1:3">
      <c r="A41" s="4" t="s">
        <v>73</v>
      </c>
      <c r="B41" s="4" t="s">
        <v>64</v>
      </c>
      <c r="C41" s="5" t="n">
        <v>4690</v>
      </c>
    </row>
    <row r="42" spans="1:3">
      <c r="A42" s="4" t="s">
        <v>74</v>
      </c>
      <c r="B42" s="5" t="n">
        <v>207410</v>
      </c>
      <c r="C42" s="5" t="n">
        <v>297521</v>
      </c>
    </row>
    <row r="43" spans="1:3">
      <c r="A43" s="4" t="s">
        <v>75</v>
      </c>
      <c r="B43" s="5" t="n">
        <v>6878898</v>
      </c>
      <c r="C43" s="5" t="n">
        <v>7238698</v>
      </c>
    </row>
    <row r="44" spans="1:3">
      <c r="A44" s="4" t="s">
        <v>76</v>
      </c>
      <c r="B44" s="4" t="s">
        <v>64</v>
      </c>
      <c r="C44" s="5" t="n">
        <v>817880</v>
      </c>
    </row>
    <row r="45" spans="1:3">
      <c r="A45" s="4" t="s">
        <v>77</v>
      </c>
      <c r="B45" s="5" t="n">
        <v>6878898</v>
      </c>
      <c r="C45" s="5" t="n">
        <v>8056578</v>
      </c>
    </row>
    <row r="46" spans="1:3">
      <c r="A46" s="3" t="s">
        <v>78</v>
      </c>
    </row>
    <row r="47" spans="1:3">
      <c r="A47" s="4" t="s">
        <v>79</v>
      </c>
      <c r="B47" s="4" t="s">
        <v>64</v>
      </c>
      <c r="C47" s="4" t="s">
        <v>64</v>
      </c>
    </row>
    <row r="48" spans="1:3">
      <c r="A48" s="4" t="s">
        <v>80</v>
      </c>
      <c r="B48" s="5" t="n">
        <v>13898494</v>
      </c>
      <c r="C48" s="5" t="n">
        <v>13898494</v>
      </c>
    </row>
    <row r="49" spans="1:3">
      <c r="A49" s="4" t="s">
        <v>81</v>
      </c>
      <c r="B49" s="5" t="n">
        <v>2271261</v>
      </c>
      <c r="C49" s="5" t="n">
        <v>2250235</v>
      </c>
    </row>
    <row r="50" spans="1:3">
      <c r="A50" s="4" t="s">
        <v>82</v>
      </c>
      <c r="B50" s="5" t="n">
        <v>720223</v>
      </c>
      <c r="C50" s="5" t="n">
        <v>2323326</v>
      </c>
    </row>
    <row r="51" spans="1:3">
      <c r="A51" s="4" t="s">
        <v>83</v>
      </c>
      <c r="B51" s="5" t="n">
        <v>-5365364</v>
      </c>
      <c r="C51" s="5" t="n">
        <v>-5593878</v>
      </c>
    </row>
    <row r="52" spans="1:3">
      <c r="A52" s="4" t="s">
        <v>84</v>
      </c>
      <c r="B52" s="5" t="n">
        <v>-160784</v>
      </c>
      <c r="C52" s="5" t="n">
        <v>-160784</v>
      </c>
    </row>
    <row r="53" spans="1:3">
      <c r="A53" s="4" t="s">
        <v>85</v>
      </c>
      <c r="B53" s="5" t="n">
        <v>11363830</v>
      </c>
      <c r="C53" s="5" t="n">
        <v>12717393</v>
      </c>
    </row>
    <row r="54" spans="1:3">
      <c r="A54" s="4" t="s">
        <v>86</v>
      </c>
      <c r="B54" s="5" t="n">
        <v>-919570</v>
      </c>
      <c r="C54" s="5" t="n">
        <v>-739816</v>
      </c>
    </row>
    <row r="55" spans="1:3">
      <c r="A55" s="4" t="s">
        <v>87</v>
      </c>
      <c r="B55" s="5" t="n">
        <v>10444260</v>
      </c>
      <c r="C55" s="5" t="n">
        <v>11977577</v>
      </c>
    </row>
    <row r="56" spans="1:3">
      <c r="A56" s="4" t="s">
        <v>88</v>
      </c>
      <c r="B56" s="6" t="n">
        <v>39984038</v>
      </c>
      <c r="C56" s="6" t="n">
        <v>43913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32</v>
      </c>
    </row>
    <row r="2" spans="1:3">
      <c r="A2" s="4" t="s">
        <v>90</v>
      </c>
      <c r="B2" s="6" t="n">
        <v>181026</v>
      </c>
      <c r="C2" s="6" t="n">
        <v>563043</v>
      </c>
    </row>
    <row r="3" spans="1:3">
      <c r="A3" s="4" t="s">
        <v>91</v>
      </c>
      <c r="B3" s="5" t="n">
        <v>114000</v>
      </c>
      <c r="C3" s="5" t="n">
        <v>137000</v>
      </c>
    </row>
    <row r="4" spans="1:3">
      <c r="A4" s="4" t="s">
        <v>92</v>
      </c>
      <c r="B4" s="5" t="n">
        <v>18865932</v>
      </c>
      <c r="C4" s="5" t="n">
        <v>18348011</v>
      </c>
    </row>
    <row r="5" spans="1:3">
      <c r="A5" s="4" t="s">
        <v>93</v>
      </c>
      <c r="B5" s="5" t="n">
        <v>887885</v>
      </c>
      <c r="C5" s="5" t="n">
        <v>678689</v>
      </c>
    </row>
    <row r="6" spans="1:3">
      <c r="A6" s="4" t="s">
        <v>94</v>
      </c>
      <c r="B6" s="5" t="n">
        <v>2591159</v>
      </c>
      <c r="C6" s="5" t="n">
        <v>3597158</v>
      </c>
    </row>
    <row r="7" spans="1:3">
      <c r="A7" s="4" t="s">
        <v>95</v>
      </c>
      <c r="B7" s="5" t="n">
        <v>26886000</v>
      </c>
      <c r="C7" s="5" t="n">
        <v>32938000</v>
      </c>
    </row>
    <row r="8" spans="1:3">
      <c r="A8" s="4" t="s">
        <v>96</v>
      </c>
      <c r="B8" s="5" t="n">
        <v>1473176</v>
      </c>
      <c r="C8" s="5" t="n">
        <v>1473176</v>
      </c>
    </row>
    <row r="9" spans="1:3">
      <c r="A9" s="4" t="s">
        <v>97</v>
      </c>
      <c r="B9" s="5" t="n">
        <v>53000</v>
      </c>
      <c r="C9" s="5" t="n">
        <v>47000</v>
      </c>
    </row>
    <row r="10" spans="1:3">
      <c r="A10" s="4" t="s">
        <v>98</v>
      </c>
      <c r="B10" s="5" t="n">
        <v>454850</v>
      </c>
      <c r="C10" s="5" t="n">
        <v>1688675</v>
      </c>
    </row>
    <row r="11" spans="1:3">
      <c r="A11" s="4" t="s">
        <v>99</v>
      </c>
      <c r="B11" s="5" t="n">
        <v>5414497</v>
      </c>
      <c r="C11" s="5" t="n">
        <v>5861932</v>
      </c>
    </row>
    <row r="12" spans="1:3">
      <c r="A12" s="4" t="s">
        <v>100</v>
      </c>
      <c r="B12" s="5" t="n">
        <v>0</v>
      </c>
      <c r="C12" s="5" t="n">
        <v>62000</v>
      </c>
    </row>
    <row r="13" spans="1:3">
      <c r="A13" s="4" t="s">
        <v>101</v>
      </c>
      <c r="B13" s="5" t="n">
        <v>13783930</v>
      </c>
      <c r="C13" s="5" t="n">
        <v>11263531</v>
      </c>
    </row>
    <row r="14" spans="1:3">
      <c r="A14" s="4" t="s">
        <v>102</v>
      </c>
      <c r="B14" s="5" t="n">
        <v>0</v>
      </c>
      <c r="C14" s="5" t="n">
        <v>113000</v>
      </c>
    </row>
    <row r="15" spans="1:3">
      <c r="A15" s="4" t="s">
        <v>103</v>
      </c>
      <c r="B15" s="5" t="n">
        <v>2047893</v>
      </c>
      <c r="C15" s="5" t="n">
        <v>3127425</v>
      </c>
    </row>
    <row r="16" spans="1:3">
      <c r="A16" s="4" t="s">
        <v>104</v>
      </c>
      <c r="B16" s="5" t="n">
        <v>212545</v>
      </c>
      <c r="C16" s="5" t="n">
        <v>218858</v>
      </c>
    </row>
    <row r="17" spans="1:3">
      <c r="A17" s="4" t="s">
        <v>105</v>
      </c>
      <c r="B17" s="5" t="n">
        <v>0</v>
      </c>
      <c r="C17" s="5" t="n">
        <v>0</v>
      </c>
    </row>
    <row r="18" spans="1:3">
      <c r="A18" s="4" t="s">
        <v>106</v>
      </c>
      <c r="B18" s="6" t="n">
        <v>207410</v>
      </c>
      <c r="C18" s="6" t="n">
        <v>297521</v>
      </c>
    </row>
    <row r="19" spans="1:3">
      <c r="A19" s="4" t="s">
        <v>107</v>
      </c>
      <c r="B19" s="6" t="n">
        <v>0</v>
      </c>
      <c r="C19" s="6" t="n">
        <v>0</v>
      </c>
    </row>
    <row r="20" spans="1:3">
      <c r="A20" s="4" t="s">
        <v>108</v>
      </c>
      <c r="B20" s="5" t="n">
        <v>3000000</v>
      </c>
      <c r="C20" s="5" t="n">
        <v>3000000</v>
      </c>
    </row>
    <row r="21" spans="1:3">
      <c r="A21" s="4" t="s">
        <v>109</v>
      </c>
      <c r="B21" s="5" t="n">
        <v>0</v>
      </c>
      <c r="C21" s="5" t="n">
        <v>0</v>
      </c>
    </row>
    <row r="22" spans="1:3">
      <c r="A22" s="4" t="s">
        <v>110</v>
      </c>
      <c r="B22" s="5" t="n">
        <v>0</v>
      </c>
      <c r="C22" s="5" t="n">
        <v>0</v>
      </c>
    </row>
    <row r="23" spans="1:3">
      <c r="A23" s="4" t="s">
        <v>111</v>
      </c>
      <c r="B23" s="6" t="n">
        <v>0</v>
      </c>
      <c r="C23" s="6" t="n">
        <v>0</v>
      </c>
    </row>
    <row r="24" spans="1:3">
      <c r="A24" s="4" t="s">
        <v>112</v>
      </c>
      <c r="B24" s="5" t="n">
        <v>15000000</v>
      </c>
      <c r="C24" s="5" t="n">
        <v>15000000</v>
      </c>
    </row>
    <row r="25" spans="1:3">
      <c r="A25" s="4" t="s">
        <v>113</v>
      </c>
      <c r="B25" s="5" t="n">
        <v>3568885</v>
      </c>
      <c r="C25" s="5" t="n">
        <v>3568885</v>
      </c>
    </row>
    <row r="26" spans="1:3">
      <c r="A26" s="4" t="s">
        <v>114</v>
      </c>
      <c r="B26" s="5" t="n">
        <v>3525227</v>
      </c>
      <c r="C26" s="5" t="n">
        <v>3525227</v>
      </c>
    </row>
    <row r="27" spans="1:3">
      <c r="A27" s="4" t="s">
        <v>115</v>
      </c>
      <c r="B27" s="4" t="s">
        <v>64</v>
      </c>
      <c r="C27" s="4" t="s">
        <v>64</v>
      </c>
    </row>
    <row r="28" spans="1:3">
      <c r="A28" s="4" t="s">
        <v>116</v>
      </c>
    </row>
    <row r="29" spans="1:3">
      <c r="A29" s="4" t="s">
        <v>90</v>
      </c>
      <c r="B29" s="6" t="n">
        <v>2000</v>
      </c>
      <c r="C29" s="6" t="n">
        <v>51000</v>
      </c>
    </row>
    <row r="30" spans="1:3">
      <c r="A30" s="4" t="s">
        <v>91</v>
      </c>
      <c r="B30" s="5" t="n">
        <v>28000</v>
      </c>
      <c r="C30" s="5" t="n">
        <v>6000</v>
      </c>
    </row>
    <row r="31" spans="1:3">
      <c r="A31" s="4" t="s">
        <v>92</v>
      </c>
      <c r="B31" s="5" t="n">
        <v>498000</v>
      </c>
      <c r="C31" s="5" t="n">
        <v>719000</v>
      </c>
    </row>
    <row r="32" spans="1:3">
      <c r="A32" s="4" t="s">
        <v>93</v>
      </c>
      <c r="B32" s="5" t="n">
        <v>80000</v>
      </c>
      <c r="C32" s="5" t="n">
        <v>18000</v>
      </c>
    </row>
    <row r="33" spans="1:3">
      <c r="A33" s="4" t="s">
        <v>94</v>
      </c>
      <c r="B33" s="5" t="n">
        <v>268000</v>
      </c>
      <c r="C33" s="5" t="n">
        <v>154000</v>
      </c>
    </row>
    <row r="34" spans="1:3">
      <c r="A34" s="4" t="s">
        <v>95</v>
      </c>
      <c r="B34" s="5" t="n">
        <v>36000</v>
      </c>
      <c r="C34" s="5" t="n">
        <v>29000</v>
      </c>
    </row>
    <row r="35" spans="1:3">
      <c r="A35" s="4" t="s">
        <v>96</v>
      </c>
      <c r="B35" s="5" t="n">
        <v>440000</v>
      </c>
      <c r="C35" s="5" t="n">
        <v>440000</v>
      </c>
    </row>
    <row r="36" spans="1:3">
      <c r="A36" s="4" t="s">
        <v>98</v>
      </c>
      <c r="B36" s="5" t="n">
        <v>16000</v>
      </c>
      <c r="C36" s="5" t="n">
        <v>11000</v>
      </c>
    </row>
    <row r="37" spans="1:3">
      <c r="A37" s="4" t="s">
        <v>99</v>
      </c>
      <c r="B37" s="5" t="n">
        <v>144000</v>
      </c>
      <c r="C37" s="5" t="n">
        <v>92000</v>
      </c>
    </row>
    <row r="38" spans="1:3">
      <c r="A38" s="4" t="s">
        <v>101</v>
      </c>
      <c r="B38" s="5" t="n">
        <v>338000</v>
      </c>
      <c r="C38" s="5" t="n">
        <v>408000</v>
      </c>
    </row>
    <row r="39" spans="1:3">
      <c r="A39" s="4" t="s">
        <v>103</v>
      </c>
      <c r="B39" s="5" t="n">
        <v>96000</v>
      </c>
      <c r="C39" s="5" t="n">
        <v>140000</v>
      </c>
    </row>
    <row r="40" spans="1:3">
      <c r="A40" s="4" t="s">
        <v>104</v>
      </c>
      <c r="B40" s="5" t="n">
        <v>144000</v>
      </c>
      <c r="C40" s="5" t="n">
        <v>153000</v>
      </c>
    </row>
    <row r="41" spans="1:3">
      <c r="A41" s="4" t="s">
        <v>105</v>
      </c>
      <c r="B41" s="5" t="n">
        <v>83000</v>
      </c>
      <c r="C41" s="5" t="n">
        <v>301000</v>
      </c>
    </row>
    <row r="42" spans="1:3">
      <c r="A42" s="4" t="s">
        <v>106</v>
      </c>
      <c r="B42" s="6" t="n">
        <v>31000</v>
      </c>
      <c r="C42" s="6" t="n">
        <v>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4</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31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14</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3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14</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0</v>
      </c>
      <c r="B1" s="2" t="s">
        <v>1</v>
      </c>
    </row>
    <row r="2" spans="1:2">
      <c r="B2" s="2" t="s">
        <v>2</v>
      </c>
    </row>
    <row r="3" spans="1:2">
      <c r="A3" s="3" t="s">
        <v>314</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1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1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314</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v>
      </c>
    </row>
    <row r="3" spans="1:2">
      <c r="A3" s="3" t="s">
        <v>314</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4" t="s">
        <v>118</v>
      </c>
      <c r="B3" s="6" t="n">
        <v>56236560</v>
      </c>
      <c r="C3" s="6" t="n">
        <v>64268367</v>
      </c>
    </row>
    <row r="4" spans="1:3">
      <c r="A4" s="4" t="s">
        <v>119</v>
      </c>
      <c r="B4" s="5" t="n">
        <v>42481710</v>
      </c>
      <c r="C4" s="5" t="n">
        <v>47149360</v>
      </c>
    </row>
    <row r="5" spans="1:3">
      <c r="A5" s="4" t="s">
        <v>120</v>
      </c>
      <c r="B5" s="5" t="n">
        <v>13754850</v>
      </c>
      <c r="C5" s="5" t="n">
        <v>17119007</v>
      </c>
    </row>
    <row r="6" spans="1:3">
      <c r="A6" s="3" t="s">
        <v>121</v>
      </c>
    </row>
    <row r="7" spans="1:3">
      <c r="A7" s="4" t="s">
        <v>122</v>
      </c>
      <c r="B7" s="5" t="n">
        <v>7657338</v>
      </c>
      <c r="C7" s="5" t="n">
        <v>7378296</v>
      </c>
    </row>
    <row r="8" spans="1:3">
      <c r="A8" s="4" t="s">
        <v>123</v>
      </c>
      <c r="B8" s="5" t="n">
        <v>3638241</v>
      </c>
      <c r="C8" s="5" t="n">
        <v>4748061</v>
      </c>
    </row>
    <row r="9" spans="1:3">
      <c r="A9" s="4" t="s">
        <v>124</v>
      </c>
      <c r="B9" s="5" t="n">
        <v>1971420</v>
      </c>
      <c r="C9" s="5" t="n">
        <v>2189620</v>
      </c>
    </row>
    <row r="10" spans="1:3">
      <c r="A10" s="4" t="s">
        <v>125</v>
      </c>
      <c r="B10" s="5" t="n">
        <v>-140494</v>
      </c>
      <c r="C10" s="5" t="n">
        <v>-36745</v>
      </c>
    </row>
    <row r="11" spans="1:3">
      <c r="A11" s="4" t="s">
        <v>126</v>
      </c>
      <c r="B11" s="5" t="n">
        <v>-1416</v>
      </c>
      <c r="C11" s="4" t="s">
        <v>64</v>
      </c>
    </row>
    <row r="12" spans="1:3">
      <c r="A12" s="4" t="s">
        <v>127</v>
      </c>
      <c r="B12" s="5" t="n">
        <v>13125089</v>
      </c>
      <c r="C12" s="5" t="n">
        <v>14279232</v>
      </c>
    </row>
    <row r="13" spans="1:3">
      <c r="A13" s="4" t="s">
        <v>128</v>
      </c>
      <c r="B13" s="5" t="n">
        <v>629761</v>
      </c>
      <c r="C13" s="5" t="n">
        <v>2839775</v>
      </c>
    </row>
    <row r="14" spans="1:3">
      <c r="A14" s="3" t="s">
        <v>129</v>
      </c>
    </row>
    <row r="15" spans="1:3">
      <c r="A15" s="4" t="s">
        <v>130</v>
      </c>
      <c r="B15" s="5" t="n">
        <v>-1576229</v>
      </c>
      <c r="C15" s="5" t="n">
        <v>-1454589</v>
      </c>
    </row>
    <row r="16" spans="1:3">
      <c r="A16" s="4" t="s">
        <v>131</v>
      </c>
      <c r="B16" s="5" t="n">
        <v>19999</v>
      </c>
      <c r="C16" s="5" t="n">
        <v>-103636</v>
      </c>
    </row>
    <row r="17" spans="1:3">
      <c r="A17" s="4" t="s">
        <v>132</v>
      </c>
      <c r="B17" s="5" t="n">
        <v>144855</v>
      </c>
      <c r="C17" s="5" t="n">
        <v>-43263</v>
      </c>
    </row>
    <row r="18" spans="1:3">
      <c r="A18" s="4" t="s">
        <v>133</v>
      </c>
      <c r="B18" s="5" t="n">
        <v>-1701085</v>
      </c>
      <c r="C18" s="5" t="n">
        <v>-1514962</v>
      </c>
    </row>
    <row r="19" spans="1:3">
      <c r="A19" s="4" t="s">
        <v>134</v>
      </c>
      <c r="B19" s="5" t="n">
        <v>-1071324</v>
      </c>
      <c r="C19" s="5" t="n">
        <v>1324813</v>
      </c>
    </row>
    <row r="20" spans="1:3">
      <c r="A20" s="4" t="s">
        <v>135</v>
      </c>
      <c r="B20" s="5" t="n">
        <v>711533</v>
      </c>
      <c r="C20" s="5" t="n">
        <v>702877</v>
      </c>
    </row>
    <row r="21" spans="1:3">
      <c r="A21" s="4" t="s">
        <v>136</v>
      </c>
      <c r="B21" s="5" t="n">
        <v>-1782857</v>
      </c>
      <c r="C21" s="5" t="n">
        <v>621936</v>
      </c>
    </row>
    <row r="22" spans="1:3">
      <c r="A22" s="4" t="s">
        <v>137</v>
      </c>
      <c r="B22" s="5" t="n">
        <v>-179754</v>
      </c>
      <c r="C22" s="5" t="n">
        <v>-30602</v>
      </c>
    </row>
    <row r="23" spans="1:3">
      <c r="A23" s="4" t="s">
        <v>138</v>
      </c>
      <c r="B23" s="5" t="n">
        <v>-1603103</v>
      </c>
      <c r="C23" s="5" t="n">
        <v>652538</v>
      </c>
    </row>
    <row r="24" spans="1:3">
      <c r="A24" s="3" t="s">
        <v>139</v>
      </c>
    </row>
    <row r="25" spans="1:3">
      <c r="A25" s="4" t="s">
        <v>140</v>
      </c>
      <c r="B25" s="5" t="n">
        <v>228514</v>
      </c>
      <c r="C25" s="5" t="n">
        <v>-1517560</v>
      </c>
    </row>
    <row r="26" spans="1:3">
      <c r="A26" s="4" t="s">
        <v>141</v>
      </c>
      <c r="B26" s="6" t="n">
        <v>-1374589</v>
      </c>
      <c r="C26" s="6" t="n">
        <v>-865022</v>
      </c>
    </row>
    <row r="27" spans="1:3">
      <c r="A27" s="4" t="s">
        <v>142</v>
      </c>
      <c r="B27" s="7" t="n">
        <v>-0.45</v>
      </c>
      <c r="C27" s="7" t="n">
        <v>0.18</v>
      </c>
    </row>
    <row r="28" spans="1:3">
      <c r="A28" s="4" t="s">
        <v>143</v>
      </c>
      <c r="B28" s="7" t="n">
        <v>-0.44</v>
      </c>
      <c r="C28" s="7" t="n">
        <v>0.18</v>
      </c>
    </row>
    <row r="29" spans="1:3">
      <c r="A29" s="3" t="s">
        <v>144</v>
      </c>
    </row>
    <row r="30" spans="1:3">
      <c r="A30" s="4" t="s">
        <v>145</v>
      </c>
      <c r="B30" s="5" t="n">
        <v>3568885</v>
      </c>
      <c r="C30" s="5" t="n">
        <v>3566400</v>
      </c>
    </row>
    <row r="31" spans="1:3">
      <c r="A31" s="4" t="s">
        <v>146</v>
      </c>
      <c r="B31" s="5" t="n">
        <v>3616244</v>
      </c>
      <c r="C31" s="5" t="n">
        <v>3727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1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68</v>
      </c>
      <c r="B1" s="2" t="s">
        <v>1</v>
      </c>
    </row>
    <row r="2" spans="1:3">
      <c r="B2" s="2" t="s">
        <v>369</v>
      </c>
      <c r="C2" s="2" t="s">
        <v>370</v>
      </c>
    </row>
    <row r="3" spans="1:3">
      <c r="A3" s="4" t="s">
        <v>371</v>
      </c>
      <c r="B3" s="5" t="n">
        <v>3</v>
      </c>
    </row>
    <row r="4" spans="1:3">
      <c r="A4" s="4" t="s">
        <v>372</v>
      </c>
      <c r="B4" s="6" t="n">
        <v>11000</v>
      </c>
      <c r="C4" s="6" t="n">
        <v>33000</v>
      </c>
    </row>
    <row r="5" spans="1:3">
      <c r="A5" s="4" t="s">
        <v>373</v>
      </c>
      <c r="B5" s="5" t="n">
        <v>0</v>
      </c>
      <c r="C5" s="5" t="n">
        <v>0</v>
      </c>
    </row>
    <row r="6" spans="1:3">
      <c r="A6" s="4" t="s">
        <v>374</v>
      </c>
      <c r="B6" s="5" t="n">
        <v>345000</v>
      </c>
      <c r="C6" s="5" t="n">
        <v>496000</v>
      </c>
    </row>
    <row r="7" spans="1:3">
      <c r="A7" s="4" t="s">
        <v>375</v>
      </c>
      <c r="B7" s="6" t="n">
        <v>119000</v>
      </c>
      <c r="C7" s="6" t="n">
        <v>13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83</v>
      </c>
    </row>
    <row r="9" spans="1:2">
      <c r="A9" s="4" t="s">
        <v>384</v>
      </c>
    </row>
    <row r="10" spans="1:2">
      <c r="A10" s="4" t="s">
        <v>378</v>
      </c>
      <c r="B10" s="4" t="s">
        <v>385</v>
      </c>
    </row>
    <row r="11" spans="1:2">
      <c r="A11" s="4" t="s">
        <v>386</v>
      </c>
    </row>
    <row r="12" spans="1:2">
      <c r="A12" s="4" t="s">
        <v>378</v>
      </c>
      <c r="B12" s="4" t="s">
        <v>387</v>
      </c>
    </row>
    <row r="13" spans="1:2">
      <c r="A13" s="4" t="s">
        <v>388</v>
      </c>
    </row>
    <row r="14" spans="1:2">
      <c r="A14" s="4" t="s">
        <v>378</v>
      </c>
      <c r="B14" s="4" t="s">
        <v>381</v>
      </c>
    </row>
    <row r="15" spans="1:2">
      <c r="A15" s="4" t="s">
        <v>389</v>
      </c>
    </row>
    <row r="16" spans="1:2">
      <c r="A16" s="4" t="s">
        <v>378</v>
      </c>
      <c r="B16" s="4" t="s">
        <v>387</v>
      </c>
    </row>
    <row r="17" spans="1:2">
      <c r="A17" s="4" t="s">
        <v>390</v>
      </c>
    </row>
    <row r="18" spans="1:2">
      <c r="A18" s="4" t="s">
        <v>378</v>
      </c>
      <c r="B18" s="4" t="s">
        <v>391</v>
      </c>
    </row>
    <row r="19" spans="1:2">
      <c r="A19" s="4" t="s">
        <v>392</v>
      </c>
    </row>
    <row r="20" spans="1:2">
      <c r="A20" s="4" t="s">
        <v>378</v>
      </c>
      <c r="B20" s="4" t="s">
        <v>391</v>
      </c>
    </row>
    <row r="21" spans="1:2">
      <c r="A21" s="4" t="s">
        <v>393</v>
      </c>
    </row>
    <row r="22" spans="1:2">
      <c r="A22" s="4" t="s">
        <v>378</v>
      </c>
      <c r="B22" s="4" t="s">
        <v>394</v>
      </c>
    </row>
    <row r="23" spans="1:2">
      <c r="A23" s="4" t="s">
        <v>395</v>
      </c>
    </row>
    <row r="24" spans="1:2">
      <c r="A24" s="4" t="s">
        <v>378</v>
      </c>
      <c r="B24" s="4" t="s">
        <v>394</v>
      </c>
    </row>
    <row r="25" spans="1:2">
      <c r="A25" s="4" t="s">
        <v>396</v>
      </c>
    </row>
    <row r="26" spans="1:2">
      <c r="A26" s="4" t="s">
        <v>378</v>
      </c>
      <c r="B26" s="4" t="s">
        <v>381</v>
      </c>
    </row>
    <row r="27" spans="1:2">
      <c r="A27" s="4" t="s">
        <v>397</v>
      </c>
    </row>
    <row r="28" spans="1:2">
      <c r="A28" s="4" t="s">
        <v>378</v>
      </c>
      <c r="B28" s="4" t="s">
        <v>391</v>
      </c>
    </row>
    <row r="29" spans="1:2">
      <c r="A29" s="4" t="s">
        <v>398</v>
      </c>
    </row>
    <row r="30" spans="1:2">
      <c r="A30" s="4" t="s">
        <v>378</v>
      </c>
      <c r="B30" s="4" t="s">
        <v>399</v>
      </c>
    </row>
    <row r="31" spans="1:2">
      <c r="A31" s="4" t="s">
        <v>400</v>
      </c>
    </row>
    <row r="32" spans="1:2">
      <c r="A32" s="4" t="s">
        <v>378</v>
      </c>
      <c r="B32" s="4" t="s">
        <v>391</v>
      </c>
    </row>
    <row r="33" spans="1:2">
      <c r="A33" s="4" t="s">
        <v>401</v>
      </c>
    </row>
    <row r="34" spans="1:2">
      <c r="A34" s="4" t="s">
        <v>378</v>
      </c>
      <c r="B34" s="4" t="s">
        <v>399</v>
      </c>
    </row>
    <row r="35" spans="1:2">
      <c r="A35" s="4" t="s">
        <v>402</v>
      </c>
    </row>
    <row r="36" spans="1:2">
      <c r="A36" s="4" t="s">
        <v>378</v>
      </c>
      <c r="B36" s="4" t="s">
        <v>403</v>
      </c>
    </row>
    <row r="37" spans="1:2">
      <c r="A37" s="4" t="s">
        <v>404</v>
      </c>
    </row>
    <row r="38" spans="1:2">
      <c r="A38" s="4" t="s">
        <v>378</v>
      </c>
      <c r="B38"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32</v>
      </c>
    </row>
    <row r="2" spans="1:3">
      <c r="A2" s="4" t="s">
        <v>407</v>
      </c>
    </row>
    <row r="3" spans="1:3">
      <c r="A3" s="4" t="s">
        <v>408</v>
      </c>
      <c r="B3" s="6" t="n">
        <v>779000</v>
      </c>
      <c r="C3" s="6" t="n">
        <v>77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4" t="s">
        <v>411</v>
      </c>
      <c r="B2" s="4" t="s">
        <v>387</v>
      </c>
    </row>
    <row r="3" spans="1:2">
      <c r="A3" s="4" t="s">
        <v>412</v>
      </c>
      <c r="B3" s="6" t="n">
        <v>3</v>
      </c>
    </row>
    <row r="4" spans="1:2">
      <c r="A4" s="4" t="s">
        <v>413</v>
      </c>
      <c r="B4" s="4" t="s">
        <v>414</v>
      </c>
    </row>
    <row r="5" spans="1:2">
      <c r="A5" s="4" t="s">
        <v>415</v>
      </c>
      <c r="B5" s="4" t="s">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4" t="s">
        <v>64</v>
      </c>
      <c r="C2" s="6" t="n">
        <v>817880</v>
      </c>
    </row>
    <row r="3" spans="1:3">
      <c r="A3" s="4" t="s">
        <v>419</v>
      </c>
    </row>
    <row r="4" spans="1:3">
      <c r="A4" s="4" t="s">
        <v>418</v>
      </c>
      <c r="B4" s="4" t="s">
        <v>64</v>
      </c>
      <c r="C4" s="5" t="n">
        <v>818000</v>
      </c>
    </row>
    <row r="5" spans="1:3">
      <c r="A5" s="4" t="s">
        <v>420</v>
      </c>
      <c r="B5" s="4" t="s">
        <v>64</v>
      </c>
      <c r="C5" s="5" t="n">
        <v>818000</v>
      </c>
    </row>
    <row r="6" spans="1:3">
      <c r="A6" s="4" t="s">
        <v>421</v>
      </c>
    </row>
    <row r="7" spans="1:3">
      <c r="A7" s="4" t="s">
        <v>418</v>
      </c>
      <c r="C7" s="5" t="n">
        <v>0</v>
      </c>
    </row>
    <row r="8" spans="1:3">
      <c r="A8" s="4" t="s">
        <v>420</v>
      </c>
      <c r="B8" s="4" t="s">
        <v>64</v>
      </c>
      <c r="C8" s="5" t="n">
        <v>0</v>
      </c>
    </row>
    <row r="9" spans="1:3">
      <c r="A9" s="4" t="s">
        <v>422</v>
      </c>
    </row>
    <row r="10" spans="1:3">
      <c r="A10" s="4" t="s">
        <v>418</v>
      </c>
      <c r="C10" s="5" t="n">
        <v>818000</v>
      </c>
    </row>
    <row r="11" spans="1:3">
      <c r="A11" s="4" t="s">
        <v>420</v>
      </c>
      <c r="B11" s="4" t="s">
        <v>64</v>
      </c>
      <c r="C11" s="5" t="n">
        <v>818000</v>
      </c>
    </row>
    <row r="12" spans="1:3">
      <c r="A12" s="4" t="s">
        <v>423</v>
      </c>
    </row>
    <row r="13" spans="1:3">
      <c r="A13" s="4" t="s">
        <v>418</v>
      </c>
      <c r="C13" s="5" t="n">
        <v>0</v>
      </c>
    </row>
    <row r="14" spans="1:3">
      <c r="A14" s="4" t="s">
        <v>420</v>
      </c>
      <c r="B14" s="4" t="s">
        <v>64</v>
      </c>
      <c r="C1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4" t="s">
        <v>425</v>
      </c>
      <c r="B3" s="6" t="n">
        <v>0</v>
      </c>
      <c r="C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4" t="s">
        <v>427</v>
      </c>
      <c r="B3" s="6" t="n">
        <v>11977577</v>
      </c>
      <c r="C3" s="6" t="n">
        <v>12589024</v>
      </c>
    </row>
    <row r="4" spans="1:3">
      <c r="A4" s="4" t="s">
        <v>427</v>
      </c>
      <c r="B4" s="5" t="n">
        <v>10444260</v>
      </c>
      <c r="C4" s="5" t="n">
        <v>11977577</v>
      </c>
    </row>
    <row r="5" spans="1:3">
      <c r="A5" s="4" t="s">
        <v>428</v>
      </c>
    </row>
    <row r="6" spans="1:3">
      <c r="A6" s="4" t="s">
        <v>427</v>
      </c>
      <c r="B6" s="5" t="n">
        <v>-5593878</v>
      </c>
      <c r="C6" s="5" t="n">
        <v>-4076318</v>
      </c>
    </row>
    <row r="7" spans="1:3">
      <c r="A7" s="4" t="s">
        <v>429</v>
      </c>
      <c r="B7" s="5" t="n">
        <v>228514</v>
      </c>
      <c r="C7" s="5" t="n">
        <v>-1517560</v>
      </c>
    </row>
    <row r="8" spans="1:3">
      <c r="A8" s="4" t="s">
        <v>427</v>
      </c>
      <c r="B8" s="5" t="n">
        <v>-5365364</v>
      </c>
      <c r="C8" s="5" t="n">
        <v>-5593878</v>
      </c>
    </row>
    <row r="9" spans="1:3">
      <c r="A9" s="4" t="s">
        <v>151</v>
      </c>
    </row>
    <row r="10" spans="1:3">
      <c r="A10" s="4" t="s">
        <v>427</v>
      </c>
      <c r="B10" s="5" t="n">
        <v>-5593878</v>
      </c>
      <c r="C10" s="5" t="n">
        <v>-4076318</v>
      </c>
    </row>
    <row r="11" spans="1:3">
      <c r="A11" s="4" t="s">
        <v>429</v>
      </c>
      <c r="B11" s="5" t="n">
        <v>228514</v>
      </c>
      <c r="C11" s="5" t="n">
        <v>-1517560</v>
      </c>
    </row>
    <row r="12" spans="1:3">
      <c r="A12" s="4" t="s">
        <v>427</v>
      </c>
      <c r="B12" s="6" t="n">
        <v>-5365364</v>
      </c>
      <c r="C12" s="6" t="n">
        <v>-55938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0</v>
      </c>
      <c r="B1" s="2" t="s">
        <v>1</v>
      </c>
    </row>
    <row r="2" spans="1:3">
      <c r="B2" s="2" t="s">
        <v>369</v>
      </c>
      <c r="C2" s="2" t="s">
        <v>370</v>
      </c>
    </row>
    <row r="3" spans="1:3">
      <c r="A3" s="4" t="s">
        <v>431</v>
      </c>
    </row>
    <row r="4" spans="1:3">
      <c r="A4" s="4" t="s">
        <v>432</v>
      </c>
      <c r="B4" s="6" t="n">
        <v>2871000</v>
      </c>
      <c r="C4" s="6" t="n">
        <v>2842000</v>
      </c>
    </row>
    <row r="5" spans="1:3">
      <c r="A5" s="4" t="s">
        <v>433</v>
      </c>
    </row>
    <row r="6" spans="1:3">
      <c r="A6" s="4" t="s">
        <v>432</v>
      </c>
      <c r="B6" s="6" t="n">
        <v>3088000</v>
      </c>
      <c r="C6" s="6" t="n">
        <v>5512000</v>
      </c>
    </row>
    <row r="7" spans="1:3">
      <c r="A7" s="4" t="s">
        <v>434</v>
      </c>
    </row>
    <row r="8" spans="1:3">
      <c r="A8" s="4" t="s">
        <v>435</v>
      </c>
      <c r="B8" s="5" t="n">
        <v>2</v>
      </c>
      <c r="C8" s="5" t="n">
        <v>2</v>
      </c>
    </row>
    <row r="9" spans="1:3">
      <c r="A9" s="4" t="s">
        <v>436</v>
      </c>
    </row>
    <row r="10" spans="1:3">
      <c r="A10" s="4" t="s">
        <v>437</v>
      </c>
      <c r="B10" s="4" t="s">
        <v>438</v>
      </c>
      <c r="C10" s="4" t="s">
        <v>439</v>
      </c>
    </row>
    <row r="11" spans="1:3">
      <c r="A11" s="4" t="s">
        <v>440</v>
      </c>
    </row>
    <row r="12" spans="1:3">
      <c r="A12" s="4" t="s">
        <v>437</v>
      </c>
      <c r="B12" s="4" t="s">
        <v>441</v>
      </c>
      <c r="C12" s="4" t="s">
        <v>4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32</v>
      </c>
    </row>
    <row r="2" spans="1:3">
      <c r="A2" s="4" t="s">
        <v>444</v>
      </c>
      <c r="B2" s="6" t="n">
        <v>2632415</v>
      </c>
      <c r="C2" s="6" t="n">
        <v>3310310</v>
      </c>
    </row>
    <row r="3" spans="1:3">
      <c r="A3" s="4" t="s">
        <v>445</v>
      </c>
      <c r="B3" s="5" t="n">
        <v>3386078</v>
      </c>
      <c r="C3" s="5" t="n">
        <v>1942600</v>
      </c>
    </row>
    <row r="4" spans="1:3">
      <c r="A4" s="4" t="s">
        <v>446</v>
      </c>
      <c r="B4" s="5" t="n">
        <v>13347620</v>
      </c>
      <c r="C4" s="5" t="n">
        <v>13889328</v>
      </c>
    </row>
    <row r="5" spans="1:3">
      <c r="A5" s="4" t="s">
        <v>447</v>
      </c>
      <c r="B5" s="5" t="n">
        <v>-500181</v>
      </c>
      <c r="C5" s="5" t="n">
        <v>-794227</v>
      </c>
    </row>
    <row r="6" spans="1:3">
      <c r="A6" s="4" t="s">
        <v>448</v>
      </c>
      <c r="B6" s="6" t="n">
        <v>18865932</v>
      </c>
      <c r="C6" s="6" t="n">
        <v>183480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24"/>
    <col customWidth="1" max="7" min="7" width="33"/>
    <col customWidth="1" max="8" min="8" width="13"/>
  </cols>
  <sheetData>
    <row r="1" spans="1:8">
      <c r="A1" s="1" t="s">
        <v>147</v>
      </c>
      <c r="B1" s="2" t="s">
        <v>148</v>
      </c>
      <c r="C1" s="2" t="s">
        <v>149</v>
      </c>
      <c r="D1" s="2" t="s">
        <v>150</v>
      </c>
      <c r="E1" s="2" t="s">
        <v>151</v>
      </c>
      <c r="F1" s="2" t="s">
        <v>152</v>
      </c>
      <c r="G1" s="2" t="s">
        <v>153</v>
      </c>
      <c r="H1" s="2" t="s">
        <v>154</v>
      </c>
    </row>
    <row r="2" spans="1:8">
      <c r="A2" s="4" t="s">
        <v>155</v>
      </c>
      <c r="B2" s="5" t="n">
        <v>3386579</v>
      </c>
      <c r="F2" s="5" t="n">
        <v>-43658</v>
      </c>
    </row>
    <row r="3" spans="1:8">
      <c r="A3" s="4" t="s">
        <v>156</v>
      </c>
      <c r="B3" s="6" t="n">
        <v>13775994</v>
      </c>
      <c r="C3" s="6" t="n">
        <v>1577807</v>
      </c>
      <c r="D3" s="6" t="n">
        <v>1670788</v>
      </c>
      <c r="E3" s="6" t="n">
        <v>-4076318</v>
      </c>
      <c r="F3" s="6" t="n">
        <v>-160784</v>
      </c>
      <c r="G3" s="6" t="n">
        <v>-198463</v>
      </c>
      <c r="H3" s="6" t="n">
        <v>12589024</v>
      </c>
    </row>
    <row r="4" spans="1:8">
      <c r="A4" s="4" t="s">
        <v>157</v>
      </c>
      <c r="B4" s="5" t="n">
        <v>177596</v>
      </c>
      <c r="F4" s="4" t="s">
        <v>64</v>
      </c>
    </row>
    <row r="5" spans="1:8">
      <c r="A5" s="4" t="s">
        <v>158</v>
      </c>
      <c r="B5" s="6" t="n">
        <v>122500</v>
      </c>
      <c r="C5" s="5" t="n">
        <v>672428</v>
      </c>
      <c r="D5" s="4" t="s">
        <v>64</v>
      </c>
      <c r="E5" s="4" t="s">
        <v>64</v>
      </c>
      <c r="F5" s="4" t="s">
        <v>64</v>
      </c>
      <c r="G5" s="4" t="s">
        <v>64</v>
      </c>
      <c r="H5" s="6" t="n">
        <v>794928</v>
      </c>
    </row>
    <row r="6" spans="1:8">
      <c r="A6" s="4" t="s">
        <v>159</v>
      </c>
      <c r="B6" s="5" t="n">
        <v>4710</v>
      </c>
      <c r="F6" s="4" t="s">
        <v>64</v>
      </c>
      <c r="H6" s="5" t="n">
        <v>4906</v>
      </c>
    </row>
    <row r="7" spans="1:8">
      <c r="A7" s="4" t="s">
        <v>160</v>
      </c>
      <c r="B7" s="4" t="s">
        <v>64</v>
      </c>
      <c r="C7" s="4" t="s">
        <v>64</v>
      </c>
      <c r="D7" s="4" t="s">
        <v>64</v>
      </c>
      <c r="E7" s="4" t="s">
        <v>64</v>
      </c>
      <c r="F7" s="4" t="s">
        <v>64</v>
      </c>
      <c r="G7" s="5" t="n">
        <v>201249</v>
      </c>
      <c r="H7" s="6" t="n">
        <v>201249</v>
      </c>
    </row>
    <row r="8" spans="1:8">
      <c r="A8" s="4" t="s">
        <v>161</v>
      </c>
      <c r="B8" s="4" t="s">
        <v>64</v>
      </c>
      <c r="C8" s="4" t="s">
        <v>64</v>
      </c>
      <c r="D8" s="4" t="s">
        <v>64</v>
      </c>
      <c r="E8" s="4" t="s">
        <v>64</v>
      </c>
      <c r="F8" s="4" t="s">
        <v>64</v>
      </c>
      <c r="G8" s="5" t="n">
        <v>-712000</v>
      </c>
      <c r="H8" s="5" t="n">
        <v>-712000</v>
      </c>
    </row>
    <row r="9" spans="1:8">
      <c r="A9" s="4" t="s">
        <v>162</v>
      </c>
      <c r="B9" s="4" t="s">
        <v>64</v>
      </c>
      <c r="C9" s="4" t="s">
        <v>64</v>
      </c>
      <c r="D9" s="5" t="n">
        <v>652538</v>
      </c>
      <c r="E9" s="4" t="s">
        <v>64</v>
      </c>
      <c r="F9" s="4" t="s">
        <v>64</v>
      </c>
      <c r="G9" s="5" t="n">
        <v>-30602</v>
      </c>
      <c r="H9" s="5" t="n">
        <v>621936</v>
      </c>
    </row>
    <row r="10" spans="1:8">
      <c r="A10" s="4" t="s">
        <v>163</v>
      </c>
      <c r="B10" s="4" t="s">
        <v>64</v>
      </c>
      <c r="C10" s="4" t="s">
        <v>64</v>
      </c>
      <c r="D10" s="4" t="s">
        <v>64</v>
      </c>
      <c r="E10" s="5" t="n">
        <v>-1517560</v>
      </c>
      <c r="F10" s="4" t="s">
        <v>64</v>
      </c>
      <c r="G10" s="4" t="s">
        <v>64</v>
      </c>
      <c r="H10" s="5" t="n">
        <v>-1517560</v>
      </c>
    </row>
    <row r="11" spans="1:8">
      <c r="A11" s="4" t="s">
        <v>164</v>
      </c>
      <c r="B11" s="5" t="n">
        <v>3568885</v>
      </c>
      <c r="F11" s="5" t="n">
        <v>-43658</v>
      </c>
    </row>
    <row r="12" spans="1:8">
      <c r="A12" s="4" t="s">
        <v>165</v>
      </c>
      <c r="B12" s="6" t="n">
        <v>13898494</v>
      </c>
      <c r="C12" s="5" t="n">
        <v>2250235</v>
      </c>
      <c r="D12" s="5" t="n">
        <v>2323326</v>
      </c>
      <c r="E12" s="5" t="n">
        <v>-5593878</v>
      </c>
      <c r="F12" s="6" t="n">
        <v>-160784</v>
      </c>
      <c r="G12" s="5" t="n">
        <v>-739816</v>
      </c>
      <c r="H12" s="6" t="n">
        <v>11977577</v>
      </c>
    </row>
    <row r="13" spans="1:8">
      <c r="A13" s="4" t="s">
        <v>159</v>
      </c>
      <c r="H13" s="4" t="s">
        <v>64</v>
      </c>
    </row>
    <row r="14" spans="1:8">
      <c r="A14" s="4" t="s">
        <v>162</v>
      </c>
      <c r="B14" s="4" t="s">
        <v>64</v>
      </c>
      <c r="C14" s="4" t="s">
        <v>64</v>
      </c>
      <c r="D14" s="5" t="n">
        <v>-1603103</v>
      </c>
      <c r="E14" s="4" t="s">
        <v>64</v>
      </c>
      <c r="F14" s="4" t="s">
        <v>64</v>
      </c>
      <c r="G14" s="5" t="n">
        <v>-179754</v>
      </c>
      <c r="H14" s="6" t="n">
        <v>-1782857</v>
      </c>
    </row>
    <row r="15" spans="1:8">
      <c r="A15" s="4" t="s">
        <v>163</v>
      </c>
      <c r="B15" s="4" t="s">
        <v>64</v>
      </c>
      <c r="C15" s="4" t="s">
        <v>64</v>
      </c>
      <c r="D15" s="4" t="s">
        <v>64</v>
      </c>
      <c r="E15" s="5" t="n">
        <v>228514</v>
      </c>
      <c r="F15" s="4" t="s">
        <v>64</v>
      </c>
      <c r="G15" s="4" t="s">
        <v>64</v>
      </c>
      <c r="H15" s="5" t="n">
        <v>228514</v>
      </c>
    </row>
    <row r="16" spans="1:8">
      <c r="A16" s="4" t="s">
        <v>166</v>
      </c>
      <c r="B16" s="4" t="s">
        <v>64</v>
      </c>
      <c r="C16" s="5" t="n">
        <v>21026</v>
      </c>
      <c r="D16" s="4" t="s">
        <v>64</v>
      </c>
      <c r="E16" s="4" t="s">
        <v>64</v>
      </c>
      <c r="F16" s="4" t="s">
        <v>64</v>
      </c>
      <c r="G16" s="4" t="s">
        <v>64</v>
      </c>
      <c r="H16" s="5" t="n">
        <v>21026</v>
      </c>
    </row>
    <row r="17" spans="1:8">
      <c r="A17" s="4" t="s">
        <v>167</v>
      </c>
      <c r="B17" s="5" t="n">
        <v>3568885</v>
      </c>
      <c r="F17" s="5" t="n">
        <v>-43658</v>
      </c>
    </row>
    <row r="18" spans="1:8">
      <c r="A18" s="4" t="s">
        <v>168</v>
      </c>
      <c r="B18" s="6" t="n">
        <v>13898494</v>
      </c>
      <c r="C18" s="6" t="n">
        <v>2271261</v>
      </c>
      <c r="D18" s="6" t="n">
        <v>720223</v>
      </c>
      <c r="E18" s="6" t="n">
        <v>-5365364</v>
      </c>
      <c r="F18" s="6" t="n">
        <v>-160784</v>
      </c>
      <c r="G18" s="6" t="n">
        <v>-919570</v>
      </c>
      <c r="H18" s="6" t="n">
        <v>10444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9</v>
      </c>
      <c r="B1" s="2" t="s">
        <v>410</v>
      </c>
      <c r="C1" s="2" t="s">
        <v>369</v>
      </c>
      <c r="D1" s="2" t="s">
        <v>450</v>
      </c>
      <c r="E1" s="2" t="s">
        <v>370</v>
      </c>
    </row>
    <row r="2" spans="1:5">
      <c r="A2" s="4" t="s">
        <v>451</v>
      </c>
      <c r="C2" s="4" t="s">
        <v>452</v>
      </c>
    </row>
    <row r="3" spans="1:5">
      <c r="A3" s="4" t="s">
        <v>453</v>
      </c>
    </row>
    <row r="4" spans="1:5">
      <c r="A4" s="4" t="s">
        <v>412</v>
      </c>
      <c r="B4" s="6" t="n">
        <v>3000000</v>
      </c>
    </row>
    <row r="5" spans="1:5">
      <c r="A5" s="4" t="s">
        <v>411</v>
      </c>
      <c r="B5" s="4" t="s">
        <v>387</v>
      </c>
    </row>
    <row r="6" spans="1:5">
      <c r="A6" s="4" t="s">
        <v>413</v>
      </c>
      <c r="B6" s="4" t="s">
        <v>414</v>
      </c>
    </row>
    <row r="7" spans="1:5">
      <c r="A7" s="4" t="s">
        <v>454</v>
      </c>
    </row>
    <row r="8" spans="1:5">
      <c r="A8" s="4" t="s">
        <v>455</v>
      </c>
      <c r="C8" s="8" t="n">
        <v>1.1</v>
      </c>
    </row>
    <row r="9" spans="1:5">
      <c r="A9" s="4" t="s">
        <v>456</v>
      </c>
    </row>
    <row r="10" spans="1:5">
      <c r="A10" s="4" t="s">
        <v>457</v>
      </c>
      <c r="D10" s="6" t="n">
        <v>17000000</v>
      </c>
    </row>
    <row r="11" spans="1:5">
      <c r="A11" s="4" t="s">
        <v>458</v>
      </c>
    </row>
    <row r="12" spans="1:5">
      <c r="A12" s="4" t="s">
        <v>457</v>
      </c>
      <c r="C12" s="6" t="n">
        <v>6000000</v>
      </c>
      <c r="E12" s="4" t="s">
        <v>64</v>
      </c>
    </row>
    <row r="13" spans="1:5">
      <c r="A13" s="4" t="s">
        <v>459</v>
      </c>
    </row>
    <row r="14" spans="1:5">
      <c r="A14" s="4" t="s">
        <v>460</v>
      </c>
      <c r="C14" s="5" t="n">
        <v>18000000</v>
      </c>
    </row>
    <row r="15" spans="1:5">
      <c r="A15" s="4" t="s">
        <v>461</v>
      </c>
    </row>
    <row r="16" spans="1:5">
      <c r="A16" s="4" t="s">
        <v>457</v>
      </c>
      <c r="C16" s="6" t="n">
        <v>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2</v>
      </c>
      <c r="B1" s="2" t="s">
        <v>2</v>
      </c>
      <c r="C1" s="2" t="s">
        <v>32</v>
      </c>
    </row>
    <row r="2" spans="1:3">
      <c r="A2" s="4" t="s">
        <v>463</v>
      </c>
      <c r="B2" s="6" t="n">
        <v>7721000</v>
      </c>
      <c r="C2" s="6" t="n">
        <v>8879000</v>
      </c>
    </row>
    <row r="3" spans="1:3">
      <c r="A3" s="4" t="s">
        <v>464</v>
      </c>
      <c r="B3" s="5" t="n">
        <v>-1247000</v>
      </c>
      <c r="C3" s="5" t="n">
        <v>-1938000</v>
      </c>
    </row>
    <row r="4" spans="1:3">
      <c r="A4" s="4" t="s">
        <v>465</v>
      </c>
      <c r="B4" s="5" t="n">
        <v>6474000</v>
      </c>
      <c r="C4" s="5" t="n">
        <v>6941000</v>
      </c>
    </row>
    <row r="5" spans="1:3">
      <c r="A5" s="4" t="s">
        <v>466</v>
      </c>
    </row>
    <row r="6" spans="1:3">
      <c r="A6" s="4" t="s">
        <v>467</v>
      </c>
      <c r="B6" s="4" t="s">
        <v>64</v>
      </c>
      <c r="C6" s="5" t="n">
        <v>180000</v>
      </c>
    </row>
    <row r="7" spans="1:3">
      <c r="A7" s="4" t="s">
        <v>468</v>
      </c>
    </row>
    <row r="8" spans="1:3">
      <c r="A8" s="4" t="s">
        <v>467</v>
      </c>
      <c r="B8" s="4" t="s">
        <v>64</v>
      </c>
      <c r="C8" s="5" t="n">
        <v>1711000</v>
      </c>
    </row>
    <row r="9" spans="1:3">
      <c r="A9" s="4" t="s">
        <v>469</v>
      </c>
    </row>
    <row r="10" spans="1:3">
      <c r="A10" s="4" t="s">
        <v>467</v>
      </c>
      <c r="B10" s="4" t="s">
        <v>64</v>
      </c>
      <c r="C10" s="5" t="n">
        <v>81000</v>
      </c>
    </row>
    <row r="11" spans="1:3">
      <c r="A11" s="4" t="s">
        <v>470</v>
      </c>
    </row>
    <row r="12" spans="1:3">
      <c r="A12" s="4" t="s">
        <v>467</v>
      </c>
      <c r="B12" s="4" t="s">
        <v>64</v>
      </c>
      <c r="C12" s="5" t="n">
        <v>45000</v>
      </c>
    </row>
    <row r="13" spans="1:3">
      <c r="A13" s="4" t="s">
        <v>471</v>
      </c>
    </row>
    <row r="14" spans="1:3">
      <c r="A14" s="4" t="s">
        <v>467</v>
      </c>
      <c r="B14" s="4" t="s">
        <v>64</v>
      </c>
      <c r="C14" s="5" t="n">
        <v>220000</v>
      </c>
    </row>
    <row r="15" spans="1:3">
      <c r="A15" s="4" t="s">
        <v>472</v>
      </c>
    </row>
    <row r="16" spans="1:3">
      <c r="A16" s="4" t="s">
        <v>467</v>
      </c>
      <c r="B16" s="4" t="s">
        <v>64</v>
      </c>
      <c r="C16" s="5" t="n">
        <v>5000</v>
      </c>
    </row>
    <row r="17" spans="1:3">
      <c r="A17" s="4" t="s">
        <v>473</v>
      </c>
    </row>
    <row r="18" spans="1:3">
      <c r="A18" s="4" t="s">
        <v>467</v>
      </c>
      <c r="B18" s="4" t="s">
        <v>64</v>
      </c>
      <c r="C18" s="5" t="n">
        <v>802000</v>
      </c>
    </row>
    <row r="19" spans="1:3">
      <c r="A19" s="4" t="s">
        <v>474</v>
      </c>
    </row>
    <row r="20" spans="1:3">
      <c r="A20" s="4" t="s">
        <v>467</v>
      </c>
      <c r="B20" s="4" t="s">
        <v>64</v>
      </c>
      <c r="C20" s="5" t="n">
        <v>609000</v>
      </c>
    </row>
    <row r="21" spans="1:3">
      <c r="A21" s="4" t="s">
        <v>475</v>
      </c>
    </row>
    <row r="22" spans="1:3">
      <c r="A22" s="4" t="s">
        <v>467</v>
      </c>
      <c r="B22" s="5" t="n">
        <v>1507000</v>
      </c>
      <c r="C22" s="4" t="s">
        <v>64</v>
      </c>
    </row>
    <row r="23" spans="1:3">
      <c r="A23" s="4" t="s">
        <v>476</v>
      </c>
    </row>
    <row r="24" spans="1:3">
      <c r="A24" s="4" t="s">
        <v>467</v>
      </c>
      <c r="B24" s="5" t="n">
        <v>32000</v>
      </c>
      <c r="C24" s="5" t="n">
        <v>27000</v>
      </c>
    </row>
    <row r="25" spans="1:3">
      <c r="A25" s="4" t="s">
        <v>477</v>
      </c>
    </row>
    <row r="26" spans="1:3">
      <c r="A26" s="4" t="s">
        <v>467</v>
      </c>
      <c r="B26" s="5" t="n">
        <v>76000</v>
      </c>
      <c r="C26" s="5" t="n">
        <v>83000</v>
      </c>
    </row>
    <row r="27" spans="1:3">
      <c r="A27" s="4" t="s">
        <v>478</v>
      </c>
    </row>
    <row r="28" spans="1:3">
      <c r="A28" s="4" t="s">
        <v>467</v>
      </c>
      <c r="B28" s="5" t="n">
        <v>60000</v>
      </c>
      <c r="C28" s="5" t="n">
        <v>70000</v>
      </c>
    </row>
    <row r="29" spans="1:3">
      <c r="A29" s="4" t="s">
        <v>479</v>
      </c>
    </row>
    <row r="30" spans="1:3">
      <c r="A30" s="4" t="s">
        <v>467</v>
      </c>
      <c r="B30" s="5" t="n">
        <v>41000</v>
      </c>
      <c r="C30" s="5" t="n">
        <v>47000</v>
      </c>
    </row>
    <row r="31" spans="1:3">
      <c r="A31" s="4" t="s">
        <v>480</v>
      </c>
    </row>
    <row r="32" spans="1:3">
      <c r="A32" s="4" t="s">
        <v>467</v>
      </c>
      <c r="B32" s="4" t="s">
        <v>64</v>
      </c>
      <c r="C32" s="5" t="n">
        <v>5000000</v>
      </c>
    </row>
    <row r="33" spans="1:3">
      <c r="A33" s="4" t="s">
        <v>481</v>
      </c>
      <c r="B33" s="4" t="s">
        <v>64</v>
      </c>
      <c r="C33" s="5" t="n">
        <v>-113000</v>
      </c>
    </row>
    <row r="34" spans="1:3">
      <c r="A34" s="4" t="s">
        <v>482</v>
      </c>
    </row>
    <row r="35" spans="1:3">
      <c r="A35" s="4" t="s">
        <v>467</v>
      </c>
      <c r="B35" s="4" t="s">
        <v>64</v>
      </c>
      <c r="C35" s="5" t="n">
        <v>67000</v>
      </c>
    </row>
    <row r="36" spans="1:3">
      <c r="A36" s="4" t="s">
        <v>483</v>
      </c>
    </row>
    <row r="37" spans="1:3">
      <c r="A37" s="4" t="s">
        <v>484</v>
      </c>
      <c r="B37" s="5" t="n">
        <v>3000</v>
      </c>
      <c r="C37" s="5" t="n">
        <v>36000</v>
      </c>
    </row>
    <row r="38" spans="1:3">
      <c r="A38" s="4" t="s">
        <v>485</v>
      </c>
    </row>
    <row r="39" spans="1:3">
      <c r="A39" s="4" t="s">
        <v>484</v>
      </c>
      <c r="B39" s="5" t="n">
        <v>2000</v>
      </c>
      <c r="C39" s="5" t="n">
        <v>6000</v>
      </c>
    </row>
    <row r="40" spans="1:3">
      <c r="A40" s="4" t="s">
        <v>486</v>
      </c>
    </row>
    <row r="41" spans="1:3">
      <c r="A41" s="4" t="s">
        <v>484</v>
      </c>
      <c r="B41" s="4" t="s">
        <v>64</v>
      </c>
      <c r="C41" s="5" t="n">
        <v>3000</v>
      </c>
    </row>
    <row r="42" spans="1:3">
      <c r="A42" s="4" t="s">
        <v>458</v>
      </c>
    </row>
    <row r="43" spans="1:3">
      <c r="A43" s="4" t="s">
        <v>467</v>
      </c>
      <c r="B43" s="6" t="n">
        <v>6000000</v>
      </c>
      <c r="C43" s="4" t="s">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7</v>
      </c>
      <c r="B1" s="2" t="s">
        <v>1</v>
      </c>
    </row>
    <row r="2" spans="1:3">
      <c r="B2" s="2" t="s">
        <v>2</v>
      </c>
      <c r="C2" s="2" t="s">
        <v>32</v>
      </c>
    </row>
    <row r="3" spans="1:3">
      <c r="A3" s="4" t="s">
        <v>466</v>
      </c>
    </row>
    <row r="4" spans="1:3">
      <c r="A4" s="4" t="s">
        <v>488</v>
      </c>
      <c r="C4" s="4" t="s">
        <v>489</v>
      </c>
    </row>
    <row r="5" spans="1:3">
      <c r="A5" s="4" t="s">
        <v>468</v>
      </c>
    </row>
    <row r="6" spans="1:3">
      <c r="A6" s="4" t="s">
        <v>490</v>
      </c>
      <c r="C6" s="4" t="s">
        <v>491</v>
      </c>
    </row>
    <row r="7" spans="1:3">
      <c r="A7" s="4" t="s">
        <v>492</v>
      </c>
      <c r="C7" s="6" t="n">
        <v>7778</v>
      </c>
    </row>
    <row r="8" spans="1:3">
      <c r="A8" s="4" t="s">
        <v>493</v>
      </c>
      <c r="C8" s="4" t="s">
        <v>494</v>
      </c>
    </row>
    <row r="9" spans="1:3">
      <c r="A9" s="4" t="s">
        <v>495</v>
      </c>
      <c r="C9" s="4" t="s">
        <v>496</v>
      </c>
    </row>
    <row r="10" spans="1:3">
      <c r="A10" s="4" t="s">
        <v>497</v>
      </c>
      <c r="C10" s="4" t="s">
        <v>383</v>
      </c>
    </row>
    <row r="11" spans="1:3">
      <c r="A11" s="4" t="s">
        <v>472</v>
      </c>
    </row>
    <row r="12" spans="1:3">
      <c r="A12" s="4" t="s">
        <v>488</v>
      </c>
      <c r="C12" s="4" t="s">
        <v>498</v>
      </c>
    </row>
    <row r="13" spans="1:3">
      <c r="A13" s="4" t="s">
        <v>499</v>
      </c>
      <c r="C13" s="4" t="s">
        <v>500</v>
      </c>
    </row>
    <row r="14" spans="1:3">
      <c r="A14" s="4" t="s">
        <v>473</v>
      </c>
    </row>
    <row r="15" spans="1:3">
      <c r="A15" s="4" t="s">
        <v>488</v>
      </c>
      <c r="C15" s="4" t="s">
        <v>501</v>
      </c>
    </row>
    <row r="16" spans="1:3">
      <c r="A16" s="4" t="s">
        <v>499</v>
      </c>
      <c r="C16" s="4" t="s">
        <v>500</v>
      </c>
    </row>
    <row r="17" spans="1:3">
      <c r="A17" s="4" t="s">
        <v>474</v>
      </c>
    </row>
    <row r="18" spans="1:3">
      <c r="A18" s="4" t="s">
        <v>490</v>
      </c>
      <c r="C18" s="4" t="s">
        <v>502</v>
      </c>
    </row>
    <row r="19" spans="1:3">
      <c r="A19" s="4" t="s">
        <v>493</v>
      </c>
      <c r="C19" s="4" t="s">
        <v>494</v>
      </c>
    </row>
    <row r="20" spans="1:3">
      <c r="A20" s="4" t="s">
        <v>495</v>
      </c>
      <c r="C20" s="4" t="s">
        <v>452</v>
      </c>
    </row>
    <row r="21" spans="1:3">
      <c r="A21" s="4" t="s">
        <v>499</v>
      </c>
      <c r="C21" s="4" t="s">
        <v>500</v>
      </c>
    </row>
    <row r="22" spans="1:3">
      <c r="A22" s="4" t="s">
        <v>475</v>
      </c>
    </row>
    <row r="23" spans="1:3">
      <c r="A23" s="4" t="s">
        <v>488</v>
      </c>
      <c r="B23" s="4" t="s">
        <v>503</v>
      </c>
    </row>
    <row r="24" spans="1:3">
      <c r="A24" s="4" t="s">
        <v>476</v>
      </c>
    </row>
    <row r="25" spans="1:3">
      <c r="A25" s="4" t="s">
        <v>490</v>
      </c>
      <c r="B25" s="4" t="s">
        <v>504</v>
      </c>
      <c r="C25" s="4" t="s">
        <v>504</v>
      </c>
    </row>
    <row r="26" spans="1:3">
      <c r="A26" s="4" t="s">
        <v>493</v>
      </c>
      <c r="B26" s="4" t="s">
        <v>505</v>
      </c>
      <c r="C26" s="4" t="s">
        <v>505</v>
      </c>
    </row>
    <row r="27" spans="1:3">
      <c r="A27" s="4" t="s">
        <v>495</v>
      </c>
      <c r="B27" s="4" t="s">
        <v>506</v>
      </c>
      <c r="C27" s="4" t="s">
        <v>506</v>
      </c>
    </row>
    <row r="28" spans="1:3">
      <c r="A28" s="4" t="s">
        <v>499</v>
      </c>
      <c r="B28" s="9" t="n">
        <v>2015</v>
      </c>
      <c r="C28" s="9" t="n">
        <v>2015</v>
      </c>
    </row>
    <row r="29" spans="1:3">
      <c r="A29" s="4" t="s">
        <v>477</v>
      </c>
    </row>
    <row r="30" spans="1:3">
      <c r="A30" s="4" t="s">
        <v>488</v>
      </c>
      <c r="B30" s="4" t="s">
        <v>507</v>
      </c>
      <c r="C30" s="4" t="s">
        <v>507</v>
      </c>
    </row>
    <row r="31" spans="1:3">
      <c r="A31" s="4" t="s">
        <v>478</v>
      </c>
    </row>
    <row r="32" spans="1:3">
      <c r="A32" s="4" t="s">
        <v>488</v>
      </c>
      <c r="B32" s="4" t="s">
        <v>507</v>
      </c>
      <c r="C32" s="4" t="s">
        <v>507</v>
      </c>
    </row>
    <row r="33" spans="1:3">
      <c r="A33" s="4" t="s">
        <v>499</v>
      </c>
      <c r="B33" s="4" t="s">
        <v>500</v>
      </c>
      <c r="C33" s="4" t="s">
        <v>500</v>
      </c>
    </row>
    <row r="34" spans="1:3">
      <c r="A34" s="4" t="s">
        <v>479</v>
      </c>
    </row>
    <row r="35" spans="1:3">
      <c r="A35" s="4" t="s">
        <v>488</v>
      </c>
      <c r="B35" s="4" t="s">
        <v>508</v>
      </c>
      <c r="C35" s="4" t="s">
        <v>508</v>
      </c>
    </row>
    <row r="36" spans="1:3">
      <c r="A36" s="4" t="s">
        <v>499</v>
      </c>
      <c r="B36" s="9" t="n">
        <v>2021</v>
      </c>
      <c r="C36" s="9" t="n">
        <v>2021</v>
      </c>
    </row>
    <row r="37" spans="1:3">
      <c r="A37" s="4" t="s">
        <v>480</v>
      </c>
    </row>
    <row r="38" spans="1:3">
      <c r="A38" s="4" t="s">
        <v>488</v>
      </c>
      <c r="C38" s="4" t="s">
        <v>509</v>
      </c>
    </row>
    <row r="39" spans="1:3">
      <c r="A39" s="4" t="s">
        <v>490</v>
      </c>
      <c r="C39" s="4" t="s">
        <v>510</v>
      </c>
    </row>
    <row r="40" spans="1:3">
      <c r="A40" s="4" t="s">
        <v>511</v>
      </c>
      <c r="C40" s="4" t="s">
        <v>512</v>
      </c>
    </row>
    <row r="41" spans="1:3">
      <c r="A41" s="4" t="s">
        <v>482</v>
      </c>
    </row>
    <row r="42" spans="1:3">
      <c r="A42" s="4" t="s">
        <v>490</v>
      </c>
      <c r="C42" s="4" t="s">
        <v>491</v>
      </c>
    </row>
    <row r="43" spans="1:3">
      <c r="A43" s="4" t="s">
        <v>511</v>
      </c>
      <c r="C43" s="4" t="s">
        <v>513</v>
      </c>
    </row>
    <row r="44" spans="1:3">
      <c r="A44" s="4" t="s">
        <v>492</v>
      </c>
      <c r="C44" s="6" t="n">
        <v>22323</v>
      </c>
    </row>
    <row r="45" spans="1:3">
      <c r="A45" s="4" t="s">
        <v>493</v>
      </c>
      <c r="C45" s="4" t="s">
        <v>494</v>
      </c>
    </row>
    <row r="46" spans="1:3">
      <c r="A46" s="4" t="s">
        <v>495</v>
      </c>
      <c r="C46" s="4" t="s">
        <v>496</v>
      </c>
    </row>
    <row r="47" spans="1:3">
      <c r="A47" s="4" t="s">
        <v>497</v>
      </c>
      <c r="C47" s="4" t="s">
        <v>391</v>
      </c>
    </row>
    <row r="48" spans="1:3">
      <c r="A48" s="4" t="s">
        <v>483</v>
      </c>
    </row>
    <row r="49" spans="1:3">
      <c r="A49" s="4" t="s">
        <v>492</v>
      </c>
      <c r="B49" s="6" t="n">
        <v>2890</v>
      </c>
      <c r="C49" s="6" t="n">
        <v>2890</v>
      </c>
    </row>
    <row r="50" spans="1:3">
      <c r="A50" s="4" t="s">
        <v>497</v>
      </c>
      <c r="B50" s="4" t="s">
        <v>391</v>
      </c>
      <c r="C50" s="4" t="s">
        <v>391</v>
      </c>
    </row>
    <row r="51" spans="1:3">
      <c r="A51" s="4" t="s">
        <v>485</v>
      </c>
    </row>
    <row r="52" spans="1:3">
      <c r="A52" s="4" t="s">
        <v>492</v>
      </c>
      <c r="B52" s="6" t="n">
        <v>367</v>
      </c>
      <c r="C52" s="6" t="n">
        <v>367</v>
      </c>
    </row>
    <row r="53" spans="1:3">
      <c r="A53" s="4" t="s">
        <v>497</v>
      </c>
      <c r="B53" s="4" t="s">
        <v>391</v>
      </c>
      <c r="C53" s="4" t="s">
        <v>391</v>
      </c>
    </row>
    <row r="54" spans="1:3">
      <c r="A54" s="4" t="s">
        <v>486</v>
      </c>
    </row>
    <row r="55" spans="1:3">
      <c r="A55" s="4" t="s">
        <v>492</v>
      </c>
      <c r="C55" s="6" t="n">
        <v>550</v>
      </c>
    </row>
    <row r="56" spans="1:3">
      <c r="A56" s="4" t="s">
        <v>497</v>
      </c>
      <c r="C56" s="4" t="s">
        <v>387</v>
      </c>
    </row>
    <row r="57" spans="1:3">
      <c r="A57" s="4" t="s">
        <v>458</v>
      </c>
    </row>
    <row r="58" spans="1:3">
      <c r="A58" s="4" t="s">
        <v>488</v>
      </c>
      <c r="B58" s="4" t="s">
        <v>514</v>
      </c>
    </row>
    <row r="59" spans="1:3">
      <c r="A59" s="4" t="s">
        <v>492</v>
      </c>
      <c r="B59" s="6" t="n">
        <v>100000</v>
      </c>
    </row>
    <row r="60" spans="1:3">
      <c r="A60" s="4" t="s">
        <v>497</v>
      </c>
      <c r="B60" s="4" t="s">
        <v>3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515</v>
      </c>
      <c r="B1" s="2" t="s">
        <v>516</v>
      </c>
      <c r="I1" s="2" t="s">
        <v>1</v>
      </c>
    </row>
    <row r="2" spans="1:9">
      <c r="B2" s="2" t="s">
        <v>517</v>
      </c>
      <c r="C2" s="2" t="s">
        <v>518</v>
      </c>
      <c r="D2" s="2" t="s">
        <v>519</v>
      </c>
      <c r="E2" s="2" t="s">
        <v>520</v>
      </c>
      <c r="F2" s="2" t="s">
        <v>521</v>
      </c>
      <c r="G2" s="2" t="s">
        <v>522</v>
      </c>
      <c r="H2" s="2" t="s">
        <v>523</v>
      </c>
      <c r="I2" s="2" t="s">
        <v>2</v>
      </c>
    </row>
    <row r="3" spans="1:9">
      <c r="A3" s="4" t="s">
        <v>524</v>
      </c>
      <c r="I3" s="10" t="n">
        <v>4.75</v>
      </c>
    </row>
    <row r="4" spans="1:9">
      <c r="A4" s="4" t="s">
        <v>525</v>
      </c>
    </row>
    <row r="5" spans="1:9">
      <c r="A5" s="4" t="s">
        <v>524</v>
      </c>
      <c r="B5" s="10" t="n">
        <v>2.75</v>
      </c>
      <c r="C5" s="5" t="n">
        <v>3</v>
      </c>
      <c r="D5" s="10" t="n">
        <v>3.25</v>
      </c>
      <c r="E5" s="8" t="n">
        <v>3.5</v>
      </c>
      <c r="F5" s="10" t="n">
        <v>3.75</v>
      </c>
      <c r="G5" s="10" t="n">
        <v>4.25</v>
      </c>
      <c r="H5" s="8" t="n">
        <v>4.5</v>
      </c>
    </row>
  </sheetData>
  <mergeCells count="2">
    <mergeCell ref="A1:A2"/>
    <mergeCell ref="B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527</v>
      </c>
      <c r="C1" s="2" t="s">
        <v>2</v>
      </c>
    </row>
    <row r="2" spans="1:3">
      <c r="A2" s="4" t="s">
        <v>528</v>
      </c>
      <c r="B2" s="6" t="n">
        <v>530000</v>
      </c>
    </row>
    <row r="3" spans="1:3">
      <c r="A3" s="4" t="s">
        <v>529</v>
      </c>
      <c r="B3" s="6" t="n">
        <v>370000</v>
      </c>
    </row>
    <row r="4" spans="1:3">
      <c r="A4" s="4" t="s">
        <v>530</v>
      </c>
      <c r="C4" s="6" t="n">
        <v>1099091</v>
      </c>
    </row>
    <row r="5" spans="1:3">
      <c r="A5" s="4" t="s">
        <v>531</v>
      </c>
      <c r="C5" s="6" t="n">
        <v>3997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520</v>
      </c>
      <c r="C2" s="2" t="s">
        <v>2</v>
      </c>
      <c r="D2" s="2" t="s">
        <v>32</v>
      </c>
    </row>
    <row r="3" spans="1:4">
      <c r="A3" s="4" t="s">
        <v>533</v>
      </c>
      <c r="C3" s="6" t="n">
        <v>200000</v>
      </c>
    </row>
    <row r="4" spans="1:4">
      <c r="A4" s="4" t="s">
        <v>534</v>
      </c>
      <c r="C4" s="4" t="s">
        <v>535</v>
      </c>
    </row>
    <row r="5" spans="1:4">
      <c r="A5" s="4" t="s">
        <v>536</v>
      </c>
      <c r="C5" s="6" t="n">
        <v>586706</v>
      </c>
      <c r="D5" s="4" t="s">
        <v>64</v>
      </c>
    </row>
    <row r="6" spans="1:4">
      <c r="A6" s="4" t="s">
        <v>537</v>
      </c>
      <c r="C6" s="5" t="n">
        <v>0</v>
      </c>
      <c r="D6" s="5" t="n">
        <v>0</v>
      </c>
    </row>
    <row r="7" spans="1:4">
      <c r="A7" s="4" t="s">
        <v>538</v>
      </c>
      <c r="C7" s="5" t="n">
        <v>0</v>
      </c>
      <c r="D7" s="5" t="n">
        <v>0</v>
      </c>
    </row>
    <row r="8" spans="1:4">
      <c r="A8" s="4" t="s">
        <v>539</v>
      </c>
      <c r="C8" s="6" t="n">
        <v>0</v>
      </c>
      <c r="D8" s="6" t="n">
        <v>0</v>
      </c>
    </row>
    <row r="9" spans="1:4">
      <c r="A9" s="4" t="s">
        <v>540</v>
      </c>
    </row>
    <row r="10" spans="1:4">
      <c r="A10" s="4" t="s">
        <v>541</v>
      </c>
      <c r="C10" s="5" t="n">
        <v>2014</v>
      </c>
    </row>
    <row r="11" spans="1:4">
      <c r="A11" s="4" t="s">
        <v>542</v>
      </c>
    </row>
    <row r="12" spans="1:4">
      <c r="A12" s="4" t="s">
        <v>541</v>
      </c>
      <c r="C12" s="5" t="n">
        <v>2016</v>
      </c>
    </row>
    <row r="13" spans="1:4">
      <c r="A13" s="4" t="s">
        <v>543</v>
      </c>
    </row>
    <row r="14" spans="1:4">
      <c r="A14" s="4" t="s">
        <v>544</v>
      </c>
      <c r="C14" s="6" t="n">
        <v>400000</v>
      </c>
    </row>
    <row r="15" spans="1:4">
      <c r="A15" s="4" t="s">
        <v>545</v>
      </c>
      <c r="C15" s="5" t="n">
        <v>600000</v>
      </c>
    </row>
    <row r="16" spans="1:4">
      <c r="A16" s="4" t="s">
        <v>546</v>
      </c>
    </row>
    <row r="17" spans="1:4">
      <c r="A17" s="4" t="s">
        <v>544</v>
      </c>
      <c r="C17" s="6" t="n">
        <v>4500000</v>
      </c>
    </row>
    <row r="18" spans="1:4">
      <c r="A18" s="4" t="s">
        <v>525</v>
      </c>
    </row>
    <row r="19" spans="1:4">
      <c r="A19" s="4" t="s">
        <v>534</v>
      </c>
      <c r="B19" s="4" t="s">
        <v>5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8</v>
      </c>
      <c r="B1" s="2" t="s">
        <v>1</v>
      </c>
    </row>
    <row r="2" spans="1:3">
      <c r="B2" s="2" t="s">
        <v>2</v>
      </c>
      <c r="C2" s="2" t="s">
        <v>32</v>
      </c>
    </row>
    <row r="3" spans="1:3">
      <c r="A3" s="3" t="s">
        <v>549</v>
      </c>
    </row>
    <row r="4" spans="1:3">
      <c r="A4" s="4" t="s">
        <v>550</v>
      </c>
      <c r="B4" s="6" t="n">
        <v>-188549</v>
      </c>
      <c r="C4" s="6" t="n">
        <v>448462</v>
      </c>
    </row>
    <row r="5" spans="1:3">
      <c r="A5" s="4" t="s">
        <v>551</v>
      </c>
      <c r="B5" s="5" t="n">
        <v>-11964</v>
      </c>
      <c r="C5" s="4" t="s">
        <v>64</v>
      </c>
    </row>
    <row r="6" spans="1:3">
      <c r="A6" s="4" t="s">
        <v>552</v>
      </c>
      <c r="B6" s="5" t="n">
        <v>317823</v>
      </c>
      <c r="C6" s="5" t="n">
        <v>203824</v>
      </c>
    </row>
    <row r="7" spans="1:3">
      <c r="A7" s="4" t="s">
        <v>553</v>
      </c>
      <c r="B7" s="5" t="n">
        <v>117310</v>
      </c>
      <c r="C7" s="5" t="n">
        <v>652286</v>
      </c>
    </row>
    <row r="8" spans="1:3">
      <c r="A8" s="3" t="s">
        <v>554</v>
      </c>
    </row>
    <row r="9" spans="1:3">
      <c r="A9" s="4" t="s">
        <v>550</v>
      </c>
      <c r="B9" s="5" t="n">
        <v>732895</v>
      </c>
      <c r="C9" s="5" t="n">
        <v>70223</v>
      </c>
    </row>
    <row r="10" spans="1:3">
      <c r="A10" s="4" t="s">
        <v>551</v>
      </c>
      <c r="B10" s="5" t="n">
        <v>-79598</v>
      </c>
      <c r="C10" s="5" t="n">
        <v>71716</v>
      </c>
    </row>
    <row r="11" spans="1:3">
      <c r="A11" s="4" t="s">
        <v>552</v>
      </c>
      <c r="B11" s="5" t="n">
        <v>-59074</v>
      </c>
      <c r="C11" s="5" t="n">
        <v>-91348</v>
      </c>
    </row>
    <row r="12" spans="1:3">
      <c r="A12" s="4" t="s">
        <v>555</v>
      </c>
      <c r="B12" s="5" t="n">
        <v>594223</v>
      </c>
      <c r="C12" s="5" t="n">
        <v>50591</v>
      </c>
    </row>
    <row r="13" spans="1:3">
      <c r="A13" s="4" t="s">
        <v>556</v>
      </c>
      <c r="B13" s="6" t="n">
        <v>711533</v>
      </c>
      <c r="C13" s="6" t="n">
        <v>7028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57</v>
      </c>
      <c r="B1" s="2" t="s">
        <v>2</v>
      </c>
      <c r="C1" s="2" t="s">
        <v>32</v>
      </c>
      <c r="D1" s="2" t="s">
        <v>558</v>
      </c>
    </row>
    <row r="2" spans="1:4">
      <c r="A2" s="3" t="s">
        <v>559</v>
      </c>
    </row>
    <row r="3" spans="1:4">
      <c r="A3" s="4" t="s">
        <v>560</v>
      </c>
      <c r="B3" s="6" t="n">
        <v>523808</v>
      </c>
      <c r="C3" s="6" t="n">
        <v>438075</v>
      </c>
    </row>
    <row r="4" spans="1:4">
      <c r="A4" s="4" t="s">
        <v>561</v>
      </c>
      <c r="B4" s="5" t="n">
        <v>592993</v>
      </c>
      <c r="C4" s="5" t="n">
        <v>581917</v>
      </c>
    </row>
    <row r="5" spans="1:4">
      <c r="A5" s="4" t="s">
        <v>562</v>
      </c>
      <c r="B5" s="5" t="n">
        <v>271884</v>
      </c>
      <c r="C5" s="5" t="n">
        <v>731655</v>
      </c>
    </row>
    <row r="6" spans="1:4">
      <c r="A6" s="4" t="s">
        <v>563</v>
      </c>
      <c r="B6" s="5" t="n">
        <v>126944</v>
      </c>
      <c r="C6" s="5" t="n">
        <v>170765</v>
      </c>
    </row>
    <row r="7" spans="1:4">
      <c r="A7" s="4" t="s">
        <v>564</v>
      </c>
      <c r="B7" s="5" t="n">
        <v>26198</v>
      </c>
      <c r="C7" s="5" t="n">
        <v>17922</v>
      </c>
    </row>
    <row r="8" spans="1:4">
      <c r="A8" s="4" t="s">
        <v>565</v>
      </c>
      <c r="B8" s="5" t="n">
        <v>569147</v>
      </c>
      <c r="C8" s="5" t="n">
        <v>541983</v>
      </c>
    </row>
    <row r="9" spans="1:4">
      <c r="A9" s="4" t="s">
        <v>566</v>
      </c>
      <c r="B9" s="5" t="n">
        <v>2110974</v>
      </c>
      <c r="C9" s="5" t="n">
        <v>2482317</v>
      </c>
    </row>
    <row r="10" spans="1:4">
      <c r="A10" s="3" t="s">
        <v>567</v>
      </c>
    </row>
    <row r="11" spans="1:4">
      <c r="A11" s="4" t="s">
        <v>568</v>
      </c>
      <c r="B11" s="5" t="n">
        <v>-273746</v>
      </c>
      <c r="C11" s="5" t="n">
        <v>-740627</v>
      </c>
    </row>
    <row r="12" spans="1:4">
      <c r="A12" s="4" t="s">
        <v>569</v>
      </c>
      <c r="B12" s="5" t="n">
        <v>-103055</v>
      </c>
      <c r="C12" s="4" t="s">
        <v>64</v>
      </c>
    </row>
    <row r="13" spans="1:4">
      <c r="A13" s="4" t="s">
        <v>570</v>
      </c>
      <c r="B13" s="5" t="n">
        <v>-376801</v>
      </c>
      <c r="C13" s="5" t="n">
        <v>-740627</v>
      </c>
    </row>
    <row r="14" spans="1:4">
      <c r="A14" s="4" t="s">
        <v>571</v>
      </c>
      <c r="B14" s="5" t="n">
        <v>-631706</v>
      </c>
      <c r="C14" s="5" t="n">
        <v>-45000</v>
      </c>
      <c r="D14" s="6" t="n">
        <v>-45000</v>
      </c>
    </row>
    <row r="15" spans="1:4">
      <c r="A15" s="4" t="s">
        <v>572</v>
      </c>
      <c r="B15" s="6" t="n">
        <v>1102467</v>
      </c>
      <c r="C15" s="6" t="n">
        <v>16966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4" t="s">
        <v>574</v>
      </c>
      <c r="B3" s="6" t="n">
        <v>45000</v>
      </c>
      <c r="C3" s="6" t="n">
        <v>45000</v>
      </c>
    </row>
    <row r="4" spans="1:3">
      <c r="A4" s="4" t="s">
        <v>575</v>
      </c>
      <c r="B4" s="5" t="n">
        <v>586706</v>
      </c>
      <c r="C4" s="4" t="s">
        <v>64</v>
      </c>
    </row>
    <row r="5" spans="1:3">
      <c r="A5" s="4" t="s">
        <v>576</v>
      </c>
      <c r="B5" s="6" t="n">
        <v>631706</v>
      </c>
      <c r="C5" s="6" t="n">
        <v>4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7</v>
      </c>
      <c r="B1" s="2" t="s">
        <v>1</v>
      </c>
    </row>
    <row r="2" spans="1:3">
      <c r="B2" s="2" t="s">
        <v>2</v>
      </c>
      <c r="C2" s="2" t="s">
        <v>32</v>
      </c>
    </row>
    <row r="3" spans="1:3">
      <c r="A3" s="4" t="s">
        <v>578</v>
      </c>
      <c r="B3" s="6" t="n">
        <v>-372364</v>
      </c>
      <c r="C3" s="6" t="n">
        <v>450464</v>
      </c>
    </row>
    <row r="4" spans="1:3">
      <c r="A4" s="4" t="s">
        <v>579</v>
      </c>
      <c r="B4" s="5" t="n">
        <v>-60695</v>
      </c>
      <c r="C4" s="5" t="n">
        <v>67768</v>
      </c>
    </row>
    <row r="5" spans="1:3">
      <c r="A5" s="4" t="s">
        <v>580</v>
      </c>
      <c r="B5" s="5" t="n">
        <v>35083</v>
      </c>
      <c r="C5" s="5" t="n">
        <v>51741</v>
      </c>
    </row>
    <row r="6" spans="1:3">
      <c r="A6" s="4" t="s">
        <v>581</v>
      </c>
      <c r="B6" s="5" t="n">
        <v>522803</v>
      </c>
      <c r="C6" s="5" t="n">
        <v>132905</v>
      </c>
    </row>
    <row r="7" spans="1:3">
      <c r="A7" s="4" t="s">
        <v>582</v>
      </c>
      <c r="B7" s="5" t="n">
        <v>586706</v>
      </c>
      <c r="C7" s="4" t="s">
        <v>64</v>
      </c>
    </row>
    <row r="8" spans="1:3">
      <c r="A8" s="4" t="s">
        <v>556</v>
      </c>
      <c r="B8" s="6" t="n">
        <v>711533</v>
      </c>
      <c r="C8" s="6" t="n">
        <v>702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2</v>
      </c>
    </row>
    <row r="3" spans="1:3">
      <c r="A3" s="3" t="s">
        <v>170</v>
      </c>
    </row>
    <row r="4" spans="1:3">
      <c r="A4" s="4" t="s">
        <v>162</v>
      </c>
      <c r="B4" s="6" t="n">
        <v>-1782857</v>
      </c>
      <c r="C4" s="6" t="n">
        <v>621936</v>
      </c>
    </row>
    <row r="5" spans="1:3">
      <c r="A5" s="3" t="s">
        <v>171</v>
      </c>
    </row>
    <row r="6" spans="1:3">
      <c r="A6" s="4" t="s">
        <v>172</v>
      </c>
      <c r="B6" s="5" t="n">
        <v>1546413</v>
      </c>
      <c r="C6" s="5" t="n">
        <v>1420789</v>
      </c>
    </row>
    <row r="7" spans="1:3">
      <c r="A7" s="4" t="s">
        <v>173</v>
      </c>
      <c r="B7" s="5" t="n">
        <v>112622</v>
      </c>
      <c r="C7" s="5" t="n">
        <v>170931</v>
      </c>
    </row>
    <row r="8" spans="1:3">
      <c r="A8" s="4" t="s">
        <v>131</v>
      </c>
      <c r="B8" s="5" t="n">
        <v>-19999</v>
      </c>
      <c r="C8" s="5" t="n">
        <v>103636</v>
      </c>
    </row>
    <row r="9" spans="1:3">
      <c r="A9" s="4" t="s">
        <v>174</v>
      </c>
      <c r="B9" s="4" t="s">
        <v>64</v>
      </c>
      <c r="C9" s="5" t="n">
        <v>34104</v>
      </c>
    </row>
    <row r="10" spans="1:3">
      <c r="A10" s="4" t="s">
        <v>175</v>
      </c>
      <c r="B10" s="5" t="n">
        <v>-109976</v>
      </c>
      <c r="C10" s="5" t="n">
        <v>-60401</v>
      </c>
    </row>
    <row r="11" spans="1:3">
      <c r="A11" s="4" t="s">
        <v>176</v>
      </c>
      <c r="B11" s="5" t="n">
        <v>-29227</v>
      </c>
      <c r="C11" s="5" t="n">
        <v>26318</v>
      </c>
    </row>
    <row r="12" spans="1:3">
      <c r="A12" s="4" t="s">
        <v>177</v>
      </c>
      <c r="B12" s="5" t="n">
        <v>-295430</v>
      </c>
      <c r="C12" s="5" t="n">
        <v>-11294</v>
      </c>
    </row>
    <row r="13" spans="1:3">
      <c r="A13" s="4" t="s">
        <v>178</v>
      </c>
      <c r="B13" s="5" t="n">
        <v>594223</v>
      </c>
      <c r="C13" s="5" t="n">
        <v>50591</v>
      </c>
    </row>
    <row r="14" spans="1:3">
      <c r="A14" s="3" t="s">
        <v>179</v>
      </c>
    </row>
    <row r="15" spans="1:3">
      <c r="A15" s="4" t="s">
        <v>180</v>
      </c>
      <c r="B15" s="5" t="n">
        <v>3878170</v>
      </c>
      <c r="C15" s="5" t="n">
        <v>-4083379</v>
      </c>
    </row>
    <row r="16" spans="1:3">
      <c r="A16" s="4" t="s">
        <v>181</v>
      </c>
      <c r="B16" s="5" t="n">
        <v>-222491</v>
      </c>
      <c r="C16" s="5" t="n">
        <v>-1364450</v>
      </c>
    </row>
    <row r="17" spans="1:3">
      <c r="A17" s="4" t="s">
        <v>182</v>
      </c>
      <c r="B17" s="5" t="n">
        <v>-690015</v>
      </c>
      <c r="C17" s="5" t="n">
        <v>473328</v>
      </c>
    </row>
    <row r="18" spans="1:3">
      <c r="A18" s="4" t="s">
        <v>99</v>
      </c>
      <c r="B18" s="5" t="n">
        <v>-564333</v>
      </c>
      <c r="C18" s="5" t="n">
        <v>2070011</v>
      </c>
    </row>
    <row r="19" spans="1:3">
      <c r="A19" s="4" t="s">
        <v>103</v>
      </c>
      <c r="B19" s="5" t="n">
        <v>-1157701</v>
      </c>
      <c r="C19" s="5" t="n">
        <v>99005</v>
      </c>
    </row>
    <row r="20" spans="1:3">
      <c r="A20" s="4" t="s">
        <v>183</v>
      </c>
      <c r="B20" s="5" t="n">
        <v>1259399</v>
      </c>
      <c r="C20" s="5" t="n">
        <v>-448875</v>
      </c>
    </row>
    <row r="21" spans="1:3">
      <c r="A21" s="3" t="s">
        <v>184</v>
      </c>
    </row>
    <row r="22" spans="1:3">
      <c r="A22" s="4" t="s">
        <v>185</v>
      </c>
      <c r="B22" s="5" t="n">
        <v>-753199</v>
      </c>
      <c r="C22" s="5" t="n">
        <v>-630187</v>
      </c>
    </row>
    <row r="23" spans="1:3">
      <c r="A23" s="4" t="s">
        <v>186</v>
      </c>
      <c r="B23" s="4" t="s">
        <v>64</v>
      </c>
      <c r="C23" s="5" t="n">
        <v>783134</v>
      </c>
    </row>
    <row r="24" spans="1:3">
      <c r="A24" s="4" t="s">
        <v>187</v>
      </c>
      <c r="B24" s="4" t="s">
        <v>64</v>
      </c>
      <c r="C24" s="5" t="n">
        <v>-87500</v>
      </c>
    </row>
    <row r="25" spans="1:3">
      <c r="A25" s="4" t="s">
        <v>188</v>
      </c>
      <c r="B25" s="5" t="n">
        <v>-753199</v>
      </c>
      <c r="C25" s="5" t="n">
        <v>65447</v>
      </c>
    </row>
    <row r="26" spans="1:3">
      <c r="A26" s="3" t="s">
        <v>189</v>
      </c>
    </row>
    <row r="27" spans="1:3">
      <c r="A27" s="4" t="s">
        <v>190</v>
      </c>
      <c r="B27" s="5" t="n">
        <v>-1233825</v>
      </c>
      <c r="C27" s="5" t="n">
        <v>206848</v>
      </c>
    </row>
    <row r="28" spans="1:3">
      <c r="A28" s="4" t="s">
        <v>191</v>
      </c>
      <c r="B28" s="5" t="n">
        <v>2466652</v>
      </c>
      <c r="C28" s="5" t="n">
        <v>373059</v>
      </c>
    </row>
    <row r="29" spans="1:3">
      <c r="A29" s="4" t="s">
        <v>192</v>
      </c>
      <c r="B29" s="5" t="n">
        <v>-8663000</v>
      </c>
      <c r="C29" s="5" t="n">
        <v>-1528927</v>
      </c>
    </row>
    <row r="30" spans="1:3">
      <c r="A30" s="4" t="s">
        <v>193</v>
      </c>
      <c r="B30" s="5" t="n">
        <v>7507362</v>
      </c>
      <c r="C30" s="5" t="n">
        <v>1180000</v>
      </c>
    </row>
    <row r="31" spans="1:3">
      <c r="A31" s="4" t="s">
        <v>194</v>
      </c>
      <c r="B31" s="5" t="n">
        <v>8740</v>
      </c>
      <c r="C31" s="4" t="s">
        <v>64</v>
      </c>
    </row>
    <row r="32" spans="1:3">
      <c r="A32" s="4" t="s">
        <v>195</v>
      </c>
      <c r="B32" s="4" t="s">
        <v>64</v>
      </c>
      <c r="C32" s="5" t="n">
        <v>638323</v>
      </c>
    </row>
    <row r="33" spans="1:3">
      <c r="A33" s="4" t="s">
        <v>196</v>
      </c>
      <c r="B33" s="5" t="n">
        <v>-299824</v>
      </c>
      <c r="C33" s="5" t="n">
        <v>-9953</v>
      </c>
    </row>
    <row r="34" spans="1:3">
      <c r="A34" s="4" t="s">
        <v>197</v>
      </c>
      <c r="B34" s="4" t="s">
        <v>64</v>
      </c>
      <c r="C34" s="5" t="n">
        <v>-467000</v>
      </c>
    </row>
    <row r="35" spans="1:3">
      <c r="A35" s="4" t="s">
        <v>198</v>
      </c>
      <c r="B35" s="5" t="n">
        <v>515912</v>
      </c>
      <c r="C35" s="5" t="n">
        <v>288750</v>
      </c>
    </row>
    <row r="36" spans="1:3">
      <c r="A36" s="4" t="s">
        <v>199</v>
      </c>
      <c r="B36" s="5" t="n">
        <v>302017</v>
      </c>
      <c r="C36" s="5" t="n">
        <v>681100</v>
      </c>
    </row>
    <row r="37" spans="1:3">
      <c r="A37" s="4" t="s">
        <v>200</v>
      </c>
      <c r="B37" s="5" t="n">
        <v>-1190234</v>
      </c>
      <c r="C37" s="5" t="n">
        <v>-81033</v>
      </c>
    </row>
    <row r="38" spans="1:3">
      <c r="A38" s="4" t="s">
        <v>201</v>
      </c>
      <c r="B38" s="5" t="n">
        <v>-382017</v>
      </c>
      <c r="C38" s="5" t="n">
        <v>216639</v>
      </c>
    </row>
    <row r="39" spans="1:3">
      <c r="A39" s="4" t="s">
        <v>202</v>
      </c>
      <c r="B39" s="5" t="n">
        <v>563043</v>
      </c>
      <c r="C39" s="5" t="n">
        <v>346404</v>
      </c>
    </row>
    <row r="40" spans="1:3">
      <c r="A40" s="4" t="s">
        <v>203</v>
      </c>
      <c r="B40" s="5" t="n">
        <v>181026</v>
      </c>
      <c r="C40" s="5" t="n">
        <v>563043</v>
      </c>
    </row>
    <row r="41" spans="1:3">
      <c r="A41" s="3" t="s">
        <v>204</v>
      </c>
    </row>
    <row r="42" spans="1:3">
      <c r="A42" s="4" t="s">
        <v>205</v>
      </c>
      <c r="B42" s="5" t="n">
        <v>1426743</v>
      </c>
      <c r="C42" s="5" t="n">
        <v>910414</v>
      </c>
    </row>
    <row r="43" spans="1:3">
      <c r="A43" s="4" t="s">
        <v>206</v>
      </c>
      <c r="B43" s="5" t="n">
        <v>300000</v>
      </c>
      <c r="C43" s="4" t="s">
        <v>64</v>
      </c>
    </row>
    <row r="44" spans="1:3">
      <c r="A44" s="3" t="s">
        <v>207</v>
      </c>
    </row>
    <row r="45" spans="1:3">
      <c r="A45" s="4" t="s">
        <v>208</v>
      </c>
      <c r="B45" s="5" t="n">
        <v>186409</v>
      </c>
      <c r="C45" s="5" t="n">
        <v>13522</v>
      </c>
    </row>
    <row r="46" spans="1:3">
      <c r="A46" s="4" t="s">
        <v>209</v>
      </c>
      <c r="B46" s="5" t="n">
        <v>65000</v>
      </c>
      <c r="C46" s="5" t="n">
        <v>92900</v>
      </c>
    </row>
    <row r="47" spans="1:3">
      <c r="A47" s="3" t="s">
        <v>210</v>
      </c>
    </row>
    <row r="48" spans="1:3">
      <c r="A48" s="4" t="s">
        <v>211</v>
      </c>
      <c r="B48" s="4" t="s">
        <v>64</v>
      </c>
      <c r="C48" s="5" t="n">
        <v>122500</v>
      </c>
    </row>
    <row r="49" spans="1:3">
      <c r="A49" s="4" t="s">
        <v>212</v>
      </c>
      <c r="B49" s="4" t="s">
        <v>64</v>
      </c>
      <c r="C49" s="5" t="n">
        <v>43750</v>
      </c>
    </row>
    <row r="50" spans="1:3">
      <c r="A50" s="4" t="s">
        <v>213</v>
      </c>
      <c r="B50" s="4" t="s">
        <v>64</v>
      </c>
      <c r="C50" s="6" t="n">
        <v>183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4" t="s">
        <v>584</v>
      </c>
      <c r="B3" s="4" t="s">
        <v>503</v>
      </c>
    </row>
    <row r="4" spans="1:3">
      <c r="A4" s="4" t="s">
        <v>585</v>
      </c>
      <c r="B4" s="6" t="n">
        <v>47000</v>
      </c>
      <c r="C4" s="6" t="n">
        <v>7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6</v>
      </c>
      <c r="B1" s="2" t="s">
        <v>1</v>
      </c>
    </row>
    <row r="2" spans="1:3">
      <c r="B2" s="2" t="s">
        <v>2</v>
      </c>
      <c r="C2" s="2" t="s">
        <v>32</v>
      </c>
    </row>
    <row r="3" spans="1:3">
      <c r="A3" s="4" t="s">
        <v>587</v>
      </c>
      <c r="B3" s="6" t="n">
        <v>154000</v>
      </c>
      <c r="C3" s="6" t="n">
        <v>188000</v>
      </c>
    </row>
    <row r="4" spans="1:3">
      <c r="A4" s="4" t="s">
        <v>588</v>
      </c>
      <c r="B4" s="5" t="n">
        <v>1507000</v>
      </c>
      <c r="C4" s="5" t="n">
        <v>1416000</v>
      </c>
    </row>
    <row r="5" spans="1:3">
      <c r="A5" s="4" t="s">
        <v>589</v>
      </c>
      <c r="B5" s="5" t="n">
        <v>94000</v>
      </c>
      <c r="C5" s="5" t="n">
        <v>93000</v>
      </c>
    </row>
    <row r="6" spans="1:3">
      <c r="A6" s="4" t="s">
        <v>590</v>
      </c>
      <c r="B6" s="5" t="n">
        <v>41000</v>
      </c>
      <c r="C6" s="5" t="n">
        <v>47000</v>
      </c>
    </row>
    <row r="7" spans="1:3">
      <c r="A7" s="4" t="s">
        <v>591</v>
      </c>
    </row>
    <row r="8" spans="1:3">
      <c r="A8" s="4" t="s">
        <v>592</v>
      </c>
      <c r="B8" s="5" t="n">
        <v>19000</v>
      </c>
      <c r="C8" s="5" t="n">
        <v>15000</v>
      </c>
    </row>
    <row r="9" spans="1:3">
      <c r="A9" s="4" t="s">
        <v>593</v>
      </c>
    </row>
    <row r="10" spans="1:3">
      <c r="A10" s="4" t="s">
        <v>594</v>
      </c>
      <c r="B10" s="6" t="n">
        <v>32000</v>
      </c>
      <c r="C10" s="6" t="n">
        <v>2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s>
  <sheetData>
    <row r="1" spans="1:5">
      <c r="A1" s="1" t="s">
        <v>595</v>
      </c>
      <c r="B1" s="2" t="s">
        <v>596</v>
      </c>
      <c r="C1" s="2" t="s">
        <v>597</v>
      </c>
      <c r="D1" s="2" t="s">
        <v>598</v>
      </c>
      <c r="E1" s="2" t="s">
        <v>32</v>
      </c>
    </row>
    <row r="2" spans="1:5">
      <c r="A2" s="4" t="s">
        <v>599</v>
      </c>
    </row>
    <row r="3" spans="1:5">
      <c r="A3" s="4" t="s">
        <v>600</v>
      </c>
      <c r="E3" s="4" t="s">
        <v>601</v>
      </c>
    </row>
    <row r="4" spans="1:5">
      <c r="A4" s="4" t="s">
        <v>602</v>
      </c>
    </row>
    <row r="5" spans="1:5">
      <c r="A5" s="4" t="s">
        <v>460</v>
      </c>
      <c r="D5" s="6" t="n">
        <v>1000000</v>
      </c>
    </row>
    <row r="6" spans="1:5">
      <c r="A6" s="4" t="s">
        <v>603</v>
      </c>
      <c r="D6" s="6" t="n">
        <v>700000</v>
      </c>
    </row>
    <row r="7" spans="1:5">
      <c r="A7" s="4" t="s">
        <v>604</v>
      </c>
    </row>
    <row r="8" spans="1:5">
      <c r="A8" s="4" t="s">
        <v>605</v>
      </c>
      <c r="C8" s="6" t="n">
        <v>9000</v>
      </c>
    </row>
    <row r="9" spans="1:5">
      <c r="A9" s="4" t="s">
        <v>606</v>
      </c>
    </row>
    <row r="10" spans="1:5">
      <c r="A10" s="4" t="s">
        <v>607</v>
      </c>
      <c r="B10" s="6" t="n">
        <v>8700000</v>
      </c>
    </row>
    <row r="11" spans="1:5">
      <c r="A11" s="4" t="s">
        <v>602</v>
      </c>
    </row>
    <row r="12" spans="1:5">
      <c r="A12" s="4" t="s">
        <v>608</v>
      </c>
      <c r="D12" s="4" t="s">
        <v>609</v>
      </c>
    </row>
    <row r="13" spans="1:5">
      <c r="A13" s="4" t="s">
        <v>610</v>
      </c>
    </row>
    <row r="14" spans="1:5">
      <c r="A14" s="4" t="s">
        <v>608</v>
      </c>
      <c r="D14"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4" t="s">
        <v>612</v>
      </c>
      <c r="B2" s="6" t="n">
        <v>32291485</v>
      </c>
      <c r="C2" s="6" t="n">
        <v>34959390</v>
      </c>
    </row>
    <row r="3" spans="1:3">
      <c r="A3" s="4" t="s">
        <v>613</v>
      </c>
      <c r="B3" s="5" t="n">
        <v>4556581</v>
      </c>
      <c r="C3" s="5" t="n">
        <v>5311388</v>
      </c>
    </row>
    <row r="4" spans="1:3">
      <c r="A4" s="4" t="s">
        <v>57</v>
      </c>
      <c r="B4" s="5" t="n">
        <v>39984038</v>
      </c>
      <c r="C4" s="5" t="n">
        <v>43913739</v>
      </c>
    </row>
    <row r="5" spans="1:3">
      <c r="A5" s="4" t="s">
        <v>116</v>
      </c>
    </row>
    <row r="6" spans="1:3">
      <c r="A6" s="4" t="s">
        <v>612</v>
      </c>
      <c r="B6" s="5" t="n">
        <v>608000</v>
      </c>
      <c r="C6" s="5" t="n">
        <v>794000</v>
      </c>
    </row>
    <row r="7" spans="1:3">
      <c r="A7" s="4" t="s">
        <v>613</v>
      </c>
      <c r="B7" s="5" t="n">
        <v>231000</v>
      </c>
      <c r="C7" s="5" t="n">
        <v>125000</v>
      </c>
    </row>
    <row r="8" spans="1:3">
      <c r="A8" s="4" t="s">
        <v>614</v>
      </c>
      <c r="B8" s="5" t="n">
        <v>740000</v>
      </c>
      <c r="C8" s="5" t="n">
        <v>794000</v>
      </c>
    </row>
    <row r="9" spans="1:3">
      <c r="A9" s="4" t="s">
        <v>57</v>
      </c>
      <c r="B9" s="5" t="n">
        <v>1579000</v>
      </c>
      <c r="C9" s="5" t="n">
        <v>1713000</v>
      </c>
    </row>
    <row r="10" spans="1:3">
      <c r="A10" s="4" t="s">
        <v>615</v>
      </c>
      <c r="B10" s="5" t="n">
        <v>2062000</v>
      </c>
      <c r="C10" s="5" t="n">
        <v>1962000</v>
      </c>
    </row>
    <row r="11" spans="1:3">
      <c r="A11" s="4" t="s">
        <v>616</v>
      </c>
      <c r="B11" s="6" t="n">
        <v>2062000</v>
      </c>
      <c r="C11" s="6" t="n">
        <v>196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7</v>
      </c>
      <c r="B1" s="2" t="s">
        <v>1</v>
      </c>
    </row>
    <row r="2" spans="1:3">
      <c r="B2" s="2" t="s">
        <v>2</v>
      </c>
      <c r="C2" s="2" t="s">
        <v>32</v>
      </c>
    </row>
    <row r="3" spans="1:3">
      <c r="A3" s="4" t="s">
        <v>618</v>
      </c>
      <c r="B3" s="6" t="n">
        <v>0</v>
      </c>
    </row>
    <row r="4" spans="1:3">
      <c r="A4" s="4" t="s">
        <v>619</v>
      </c>
      <c r="B4" s="5" t="n">
        <v>0</v>
      </c>
      <c r="C4" s="6" t="n">
        <v>0</v>
      </c>
    </row>
    <row r="5" spans="1:3">
      <c r="A5" s="4" t="s">
        <v>620</v>
      </c>
      <c r="B5"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21"/>
    <col customWidth="1" max="8" min="8" width="15"/>
  </cols>
  <sheetData>
    <row r="1" spans="1:8">
      <c r="A1" s="1" t="s">
        <v>621</v>
      </c>
      <c r="B1" s="2" t="s">
        <v>622</v>
      </c>
      <c r="C1" s="2" t="s">
        <v>623</v>
      </c>
      <c r="D1" s="2" t="s">
        <v>624</v>
      </c>
      <c r="E1" s="2" t="s">
        <v>625</v>
      </c>
      <c r="F1" s="2" t="s">
        <v>626</v>
      </c>
      <c r="G1" s="2" t="s">
        <v>369</v>
      </c>
      <c r="H1" s="2" t="s">
        <v>627</v>
      </c>
    </row>
    <row r="2" spans="1:8">
      <c r="A2" s="4" t="s">
        <v>628</v>
      </c>
      <c r="G2" s="7" t="n">
        <v>1.4</v>
      </c>
    </row>
    <row r="3" spans="1:8">
      <c r="A3" s="4" t="s">
        <v>629</v>
      </c>
    </row>
    <row r="4" spans="1:8">
      <c r="A4" s="4" t="s">
        <v>630</v>
      </c>
      <c r="H4" s="5" t="n">
        <v>118000</v>
      </c>
    </row>
    <row r="5" spans="1:8">
      <c r="A5" s="4" t="s">
        <v>631</v>
      </c>
      <c r="B5" s="4" t="s">
        <v>387</v>
      </c>
      <c r="C5" s="4" t="s">
        <v>387</v>
      </c>
    </row>
    <row r="6" spans="1:8">
      <c r="A6" s="4" t="s">
        <v>632</v>
      </c>
    </row>
    <row r="7" spans="1:8">
      <c r="A7" s="4" t="s">
        <v>633</v>
      </c>
      <c r="E7" s="4" t="s">
        <v>391</v>
      </c>
    </row>
    <row r="8" spans="1:8">
      <c r="A8" s="4" t="s">
        <v>634</v>
      </c>
      <c r="E8" s="5" t="n">
        <v>9000</v>
      </c>
    </row>
    <row r="9" spans="1:8">
      <c r="A9" s="4" t="s">
        <v>635</v>
      </c>
      <c r="E9" s="6" t="n">
        <v>6000</v>
      </c>
    </row>
    <row r="10" spans="1:8">
      <c r="A10" s="4" t="s">
        <v>636</v>
      </c>
    </row>
    <row r="11" spans="1:8">
      <c r="A11" s="4" t="s">
        <v>634</v>
      </c>
      <c r="D11" s="5" t="n">
        <v>13000</v>
      </c>
    </row>
    <row r="12" spans="1:8">
      <c r="A12" s="4" t="s">
        <v>635</v>
      </c>
      <c r="D12" s="6" t="n">
        <v>9000</v>
      </c>
    </row>
    <row r="13" spans="1:8">
      <c r="A13" s="4" t="s">
        <v>637</v>
      </c>
    </row>
    <row r="14" spans="1:8">
      <c r="A14" s="4" t="s">
        <v>633</v>
      </c>
      <c r="B14" s="4" t="s">
        <v>391</v>
      </c>
      <c r="C14" s="4" t="s">
        <v>391</v>
      </c>
      <c r="F14" s="4" t="s">
        <v>391</v>
      </c>
    </row>
    <row r="15" spans="1:8">
      <c r="A15" s="4" t="s">
        <v>634</v>
      </c>
      <c r="F15" s="5" t="n">
        <v>73000</v>
      </c>
    </row>
    <row r="16" spans="1:8">
      <c r="A16" s="4" t="s">
        <v>605</v>
      </c>
      <c r="B16" s="6" t="n">
        <v>26000</v>
      </c>
      <c r="C16" s="6" t="n">
        <v>493090</v>
      </c>
      <c r="F16" s="6" t="n">
        <v>2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38</v>
      </c>
      <c r="B1" s="2" t="s">
        <v>1</v>
      </c>
    </row>
    <row r="2" spans="1:4">
      <c r="B2" s="2" t="s">
        <v>639</v>
      </c>
      <c r="C2" s="2" t="s">
        <v>640</v>
      </c>
      <c r="D2" s="2" t="s">
        <v>641</v>
      </c>
    </row>
    <row r="3" spans="1:4">
      <c r="A3" s="4" t="s">
        <v>642</v>
      </c>
      <c r="B3" s="4" t="s">
        <v>643</v>
      </c>
      <c r="C3" s="4" t="s">
        <v>644</v>
      </c>
      <c r="D3" s="4" t="s">
        <v>645</v>
      </c>
    </row>
    <row r="4" spans="1:4">
      <c r="A4" s="4" t="s">
        <v>646</v>
      </c>
      <c r="B4" s="4" t="s">
        <v>647</v>
      </c>
      <c r="C4" s="4" t="s">
        <v>648</v>
      </c>
      <c r="D4" s="4" t="s">
        <v>649</v>
      </c>
    </row>
    <row r="5" spans="1:4">
      <c r="A5" s="4" t="s">
        <v>650</v>
      </c>
      <c r="B5" s="6" t="n">
        <v>42000</v>
      </c>
      <c r="C5" s="6" t="n">
        <v>40000</v>
      </c>
      <c r="D5" s="6" t="n">
        <v>3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51</v>
      </c>
      <c r="B1" s="2" t="s">
        <v>369</v>
      </c>
    </row>
    <row r="2" spans="1:2">
      <c r="A2" s="5" t="n">
        <v>2018</v>
      </c>
      <c r="B2" s="6" t="n">
        <v>1443000</v>
      </c>
    </row>
    <row r="3" spans="1:2">
      <c r="A3" s="5" t="n">
        <v>2019</v>
      </c>
      <c r="B3" s="5" t="n">
        <v>1427000</v>
      </c>
    </row>
    <row r="4" spans="1:2">
      <c r="A4" s="5" t="n">
        <v>2020</v>
      </c>
      <c r="B4" s="5" t="n">
        <v>947000</v>
      </c>
    </row>
    <row r="5" spans="1:2">
      <c r="A5" s="5" t="n">
        <v>2021</v>
      </c>
      <c r="B5" s="5" t="n">
        <v>805000</v>
      </c>
    </row>
    <row r="6" spans="1:2">
      <c r="A6" s="4" t="s">
        <v>652</v>
      </c>
      <c r="B6" s="5" t="n">
        <v>201000</v>
      </c>
    </row>
    <row r="7" spans="1:2">
      <c r="A7" s="4" t="s">
        <v>154</v>
      </c>
      <c r="B7" s="6" t="n">
        <v>482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53</v>
      </c>
      <c r="B1" s="2" t="s">
        <v>369</v>
      </c>
    </row>
    <row r="2" spans="1:2">
      <c r="A2" s="5" t="n">
        <v>2018</v>
      </c>
      <c r="B2" s="6" t="n">
        <v>500000</v>
      </c>
    </row>
    <row r="3" spans="1:2">
      <c r="A3" s="5" t="n">
        <v>2019</v>
      </c>
      <c r="B3" s="5" t="n">
        <v>500000</v>
      </c>
    </row>
    <row r="4" spans="1:2">
      <c r="A4" s="4" t="s">
        <v>154</v>
      </c>
      <c r="B4" s="6"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 customWidth="1" max="6" min="6" width="14"/>
    <col customWidth="1" max="7" min="7" width="14"/>
  </cols>
  <sheetData>
    <row r="1" spans="1:7">
      <c r="A1" s="1" t="s">
        <v>654</v>
      </c>
      <c r="B1" s="2" t="s">
        <v>655</v>
      </c>
      <c r="C1" s="2" t="s">
        <v>656</v>
      </c>
      <c r="D1" s="2" t="s">
        <v>2</v>
      </c>
      <c r="E1" s="2" t="s">
        <v>32</v>
      </c>
      <c r="F1" s="2" t="s">
        <v>558</v>
      </c>
      <c r="G1" s="2" t="s">
        <v>657</v>
      </c>
    </row>
    <row r="2" spans="1:7">
      <c r="A2" s="4" t="s">
        <v>658</v>
      </c>
      <c r="D2" s="4" t="s">
        <v>659</v>
      </c>
    </row>
    <row r="3" spans="1:7">
      <c r="A3" s="4" t="s">
        <v>660</v>
      </c>
      <c r="D3" s="4" t="s">
        <v>661</v>
      </c>
    </row>
    <row r="4" spans="1:7">
      <c r="A4" s="4" t="s">
        <v>662</v>
      </c>
      <c r="D4" s="4" t="s">
        <v>663</v>
      </c>
    </row>
    <row r="5" spans="1:7">
      <c r="A5" s="4" t="s">
        <v>664</v>
      </c>
      <c r="D5" s="4" t="s">
        <v>387</v>
      </c>
    </row>
    <row r="6" spans="1:7">
      <c r="A6" s="4" t="s">
        <v>665</v>
      </c>
      <c r="D6" s="4" t="s">
        <v>666</v>
      </c>
    </row>
    <row r="7" spans="1:7">
      <c r="A7" s="4" t="s">
        <v>667</v>
      </c>
      <c r="D7" s="4" t="s">
        <v>668</v>
      </c>
    </row>
    <row r="8" spans="1:7">
      <c r="A8" s="4" t="s">
        <v>669</v>
      </c>
      <c r="D8" s="6" t="n">
        <v>0</v>
      </c>
    </row>
    <row r="9" spans="1:7">
      <c r="A9" s="4" t="s">
        <v>670</v>
      </c>
      <c r="D9" s="5" t="n">
        <v>21000</v>
      </c>
      <c r="E9" s="6" t="n">
        <v>34000</v>
      </c>
    </row>
    <row r="10" spans="1:7">
      <c r="A10" s="4" t="s">
        <v>671</v>
      </c>
      <c r="D10" s="5" t="n">
        <v>364000</v>
      </c>
    </row>
    <row r="11" spans="1:7">
      <c r="A11" s="4" t="s">
        <v>672</v>
      </c>
      <c r="D11" s="5" t="n">
        <v>172000</v>
      </c>
    </row>
    <row r="12" spans="1:7">
      <c r="A12" s="4" t="s">
        <v>673</v>
      </c>
      <c r="D12" s="5" t="n">
        <v>92000</v>
      </c>
    </row>
    <row r="13" spans="1:7">
      <c r="A13" s="4" t="s">
        <v>674</v>
      </c>
      <c r="D13" s="6" t="n">
        <v>56000</v>
      </c>
    </row>
    <row r="14" spans="1:7">
      <c r="A14" s="4" t="s">
        <v>675</v>
      </c>
      <c r="D14" s="5" t="n">
        <v>476144</v>
      </c>
      <c r="E14" s="5" t="n">
        <v>143094</v>
      </c>
      <c r="F14" s="5" t="n">
        <v>154000</v>
      </c>
    </row>
    <row r="15" spans="1:7">
      <c r="A15" s="4" t="s">
        <v>676</v>
      </c>
      <c r="D15" s="4" t="s">
        <v>64</v>
      </c>
      <c r="E15" s="5" t="n">
        <v>4906</v>
      </c>
    </row>
    <row r="16" spans="1:7">
      <c r="A16" s="4" t="s">
        <v>677</v>
      </c>
      <c r="D16" s="5" t="n">
        <v>350000</v>
      </c>
      <c r="E16" s="4" t="s">
        <v>64</v>
      </c>
    </row>
    <row r="17" spans="1:7">
      <c r="A17" s="4" t="s">
        <v>678</v>
      </c>
      <c r="D17" s="5" t="n">
        <v>50000</v>
      </c>
    </row>
    <row r="18" spans="1:7">
      <c r="A18" s="4" t="s">
        <v>679</v>
      </c>
      <c r="D18" s="4" t="s">
        <v>64</v>
      </c>
      <c r="E18" s="6" t="n">
        <v>817880</v>
      </c>
    </row>
    <row r="19" spans="1:7">
      <c r="A19" s="4" t="s">
        <v>680</v>
      </c>
    </row>
    <row r="20" spans="1:7">
      <c r="A20" s="4" t="s">
        <v>681</v>
      </c>
      <c r="C20" s="6" t="n">
        <v>5000000</v>
      </c>
      <c r="D20" s="6" t="n">
        <v>831000</v>
      </c>
    </row>
    <row r="21" spans="1:7">
      <c r="A21" s="4" t="s">
        <v>682</v>
      </c>
    </row>
    <row r="22" spans="1:7">
      <c r="A22" s="4" t="s">
        <v>683</v>
      </c>
      <c r="C22" s="4" t="s">
        <v>684</v>
      </c>
    </row>
    <row r="23" spans="1:7">
      <c r="A23" s="4" t="s">
        <v>685</v>
      </c>
      <c r="C23" s="4" t="s">
        <v>503</v>
      </c>
    </row>
    <row r="24" spans="1:7">
      <c r="A24" s="4" t="s">
        <v>686</v>
      </c>
      <c r="C24" s="7" t="n">
        <v>0.01</v>
      </c>
    </row>
    <row r="25" spans="1:7">
      <c r="A25" s="4" t="s">
        <v>679</v>
      </c>
      <c r="C25" s="6" t="n">
        <v>703000</v>
      </c>
    </row>
    <row r="26" spans="1:7">
      <c r="A26" s="4" t="s">
        <v>687</v>
      </c>
    </row>
    <row r="27" spans="1:7">
      <c r="A27" s="4" t="s">
        <v>664</v>
      </c>
      <c r="B27" s="4" t="s">
        <v>663</v>
      </c>
    </row>
    <row r="28" spans="1:7">
      <c r="A28" s="4" t="s">
        <v>688</v>
      </c>
      <c r="B28" s="5" t="n">
        <v>25000</v>
      </c>
    </row>
    <row r="29" spans="1:7">
      <c r="A29" s="4" t="s">
        <v>689</v>
      </c>
    </row>
    <row r="30" spans="1:7">
      <c r="A30" s="4" t="s">
        <v>664</v>
      </c>
      <c r="B30" s="4" t="s">
        <v>391</v>
      </c>
    </row>
    <row r="31" spans="1:7">
      <c r="A31" s="4" t="s">
        <v>677</v>
      </c>
      <c r="B31" s="5" t="n">
        <v>65000</v>
      </c>
    </row>
    <row r="32" spans="1:7">
      <c r="A32" s="4" t="s">
        <v>690</v>
      </c>
    </row>
    <row r="33" spans="1:7">
      <c r="A33" s="4" t="s">
        <v>664</v>
      </c>
      <c r="B33" s="4" t="s">
        <v>391</v>
      </c>
    </row>
    <row r="34" spans="1:7">
      <c r="A34" s="4" t="s">
        <v>677</v>
      </c>
      <c r="B34" s="5" t="n">
        <v>260000</v>
      </c>
    </row>
    <row r="35" spans="1:7">
      <c r="A35" s="4" t="s">
        <v>691</v>
      </c>
    </row>
    <row r="36" spans="1:7">
      <c r="A36" s="4" t="s">
        <v>692</v>
      </c>
      <c r="G36" s="5" t="n">
        <v>510000</v>
      </c>
    </row>
    <row r="37" spans="1:7">
      <c r="A37" s="4" t="s">
        <v>675</v>
      </c>
      <c r="D37" s="5" t="n">
        <v>399469</v>
      </c>
    </row>
    <row r="38" spans="1:7">
      <c r="A38" s="4" t="s">
        <v>693</v>
      </c>
      <c r="D38" s="5" t="n">
        <v>26788</v>
      </c>
    </row>
    <row r="39" spans="1:7">
      <c r="A39" s="4" t="s">
        <v>694</v>
      </c>
      <c r="D39" s="5" t="n">
        <v>372681</v>
      </c>
    </row>
    <row r="40" spans="1:7">
      <c r="A40" s="4" t="s">
        <v>676</v>
      </c>
      <c r="D40" s="5" t="n">
        <v>0</v>
      </c>
      <c r="E40" s="5" t="n">
        <v>4906</v>
      </c>
    </row>
    <row r="41" spans="1:7">
      <c r="A41" s="4" t="s">
        <v>695</v>
      </c>
    </row>
    <row r="42" spans="1:7">
      <c r="A42" s="4" t="s">
        <v>696</v>
      </c>
      <c r="D42" s="4" t="s">
        <v>697</v>
      </c>
    </row>
    <row r="43" spans="1:7">
      <c r="A43" s="4" t="s">
        <v>454</v>
      </c>
    </row>
    <row r="44" spans="1:7">
      <c r="A44" s="4" t="s">
        <v>696</v>
      </c>
      <c r="D44" s="4" t="s">
        <v>6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14</v>
      </c>
      <c r="B1" s="2" t="s">
        <v>1</v>
      </c>
    </row>
    <row r="2" spans="1:3">
      <c r="B2" s="2" t="s">
        <v>2</v>
      </c>
      <c r="C2" s="2" t="s">
        <v>32</v>
      </c>
    </row>
    <row r="3" spans="1:3">
      <c r="A3" s="4" t="s">
        <v>215</v>
      </c>
      <c r="B3" s="4" t="s">
        <v>64</v>
      </c>
      <c r="C3" s="4" t="s">
        <v>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7"/>
  </cols>
  <sheetData>
    <row r="1" spans="1:2">
      <c r="A1" s="1" t="s">
        <v>699</v>
      </c>
      <c r="B1" s="2" t="s">
        <v>1</v>
      </c>
    </row>
    <row r="2" spans="1:2">
      <c r="B2" s="2" t="s">
        <v>2</v>
      </c>
    </row>
    <row r="3" spans="1:2">
      <c r="A3" s="4" t="s">
        <v>700</v>
      </c>
      <c r="B3" s="4" t="s">
        <v>387</v>
      </c>
    </row>
    <row r="4" spans="1:2">
      <c r="A4" s="4" t="s">
        <v>701</v>
      </c>
    </row>
    <row r="5" spans="1:2">
      <c r="A5" s="4" t="s">
        <v>700</v>
      </c>
      <c r="B5" s="4" t="s">
        <v>403</v>
      </c>
    </row>
    <row r="6" spans="1:2">
      <c r="A6" s="4" t="s">
        <v>702</v>
      </c>
      <c r="B6" s="4" t="s">
        <v>703</v>
      </c>
    </row>
    <row r="7" spans="1:2">
      <c r="A7" s="4" t="s">
        <v>704</v>
      </c>
    </row>
    <row r="8" spans="1:2">
      <c r="A8" s="4" t="s">
        <v>700</v>
      </c>
      <c r="B8" s="4" t="s">
        <v>705</v>
      </c>
    </row>
    <row r="9" spans="1:2">
      <c r="A9" s="4" t="s">
        <v>702</v>
      </c>
      <c r="B9" s="4" t="s">
        <v>706</v>
      </c>
    </row>
    <row r="10" spans="1:2">
      <c r="A10" s="4" t="s">
        <v>707</v>
      </c>
    </row>
    <row r="11" spans="1:2">
      <c r="A11" s="4" t="s">
        <v>700</v>
      </c>
      <c r="B11" s="4" t="s">
        <v>663</v>
      </c>
    </row>
    <row r="12" spans="1:2">
      <c r="A12" s="4" t="s">
        <v>702</v>
      </c>
      <c r="B12" s="4" t="s">
        <v>708</v>
      </c>
    </row>
    <row r="13" spans="1:2">
      <c r="A13" s="4" t="s">
        <v>709</v>
      </c>
    </row>
    <row r="14" spans="1:2">
      <c r="A14" s="4" t="s">
        <v>700</v>
      </c>
      <c r="B14" s="4" t="s">
        <v>710</v>
      </c>
    </row>
    <row r="15" spans="1:2">
      <c r="A15" s="4" t="s">
        <v>702</v>
      </c>
      <c r="B15" s="4" t="s">
        <v>711</v>
      </c>
    </row>
    <row r="16" spans="1:2">
      <c r="A16" s="4" t="s">
        <v>712</v>
      </c>
    </row>
    <row r="17" spans="1:2">
      <c r="A17" s="4" t="s">
        <v>700</v>
      </c>
      <c r="B17" s="4" t="s">
        <v>705</v>
      </c>
    </row>
    <row r="18" spans="1:2">
      <c r="A18" s="4" t="s">
        <v>702</v>
      </c>
      <c r="B18" s="4" t="s">
        <v>708</v>
      </c>
    </row>
    <row r="19" spans="1:2">
      <c r="A19" s="4" t="s">
        <v>713</v>
      </c>
    </row>
    <row r="20" spans="1:2">
      <c r="A20" s="4" t="s">
        <v>700</v>
      </c>
      <c r="B20" s="4" t="s">
        <v>387</v>
      </c>
    </row>
    <row r="21" spans="1:2">
      <c r="A21" s="4" t="s">
        <v>702</v>
      </c>
      <c r="B21" s="4" t="s">
        <v>714</v>
      </c>
    </row>
    <row r="22" spans="1:2">
      <c r="A22" s="4" t="s">
        <v>715</v>
      </c>
    </row>
    <row r="23" spans="1:2">
      <c r="A23" s="4" t="s">
        <v>700</v>
      </c>
      <c r="B23" s="4" t="s">
        <v>716</v>
      </c>
    </row>
    <row r="24" spans="1:2">
      <c r="A24" s="4" t="s">
        <v>702</v>
      </c>
      <c r="B24" s="4" t="s">
        <v>609</v>
      </c>
    </row>
    <row r="25" spans="1:2">
      <c r="A25" s="4" t="s">
        <v>717</v>
      </c>
    </row>
    <row r="26" spans="1:2">
      <c r="A26" s="4" t="s">
        <v>700</v>
      </c>
      <c r="B26" s="4" t="s">
        <v>684</v>
      </c>
    </row>
    <row r="27" spans="1:2">
      <c r="A27" s="4" t="s">
        <v>702</v>
      </c>
      <c r="B27" s="4" t="s">
        <v>718</v>
      </c>
    </row>
    <row r="28" spans="1:2">
      <c r="A28" s="4" t="s">
        <v>719</v>
      </c>
    </row>
    <row r="29" spans="1:2">
      <c r="A29" s="4" t="s">
        <v>700</v>
      </c>
      <c r="B29" s="4" t="s">
        <v>387</v>
      </c>
    </row>
    <row r="30" spans="1:2">
      <c r="A30" s="4" t="s">
        <v>702</v>
      </c>
      <c r="B30" s="4" t="s">
        <v>720</v>
      </c>
    </row>
    <row r="31" spans="1:2">
      <c r="A31" s="4" t="s">
        <v>721</v>
      </c>
    </row>
    <row r="32" spans="1:2">
      <c r="A32" s="4" t="s">
        <v>700</v>
      </c>
      <c r="B32" s="4" t="s">
        <v>663</v>
      </c>
    </row>
    <row r="33" spans="1:2">
      <c r="A33" s="4" t="s">
        <v>702</v>
      </c>
      <c r="B33" s="4" t="s">
        <v>609</v>
      </c>
    </row>
    <row r="34" spans="1:2">
      <c r="A34" s="4" t="s">
        <v>722</v>
      </c>
    </row>
    <row r="35" spans="1:2">
      <c r="A35" s="4" t="s">
        <v>700</v>
      </c>
      <c r="B35" s="4" t="s">
        <v>723</v>
      </c>
    </row>
    <row r="36" spans="1:2">
      <c r="A36" s="4" t="s">
        <v>702</v>
      </c>
      <c r="B36" s="4" t="s">
        <v>724</v>
      </c>
    </row>
    <row r="37" spans="1:2">
      <c r="A37" s="4" t="s">
        <v>725</v>
      </c>
    </row>
    <row r="38" spans="1:2">
      <c r="A38" s="4" t="s">
        <v>700</v>
      </c>
      <c r="B38" s="4" t="s">
        <v>663</v>
      </c>
    </row>
    <row r="39" spans="1:2">
      <c r="A39" s="4" t="s">
        <v>702</v>
      </c>
      <c r="B39" s="4" t="s">
        <v>609</v>
      </c>
    </row>
    <row r="40" spans="1:2">
      <c r="A40" s="4" t="s">
        <v>726</v>
      </c>
    </row>
    <row r="41" spans="1:2">
      <c r="A41" s="4" t="s">
        <v>700</v>
      </c>
      <c r="B41" s="4" t="s">
        <v>727</v>
      </c>
    </row>
    <row r="42" spans="1:2">
      <c r="A42" s="4" t="s">
        <v>702</v>
      </c>
      <c r="B42" s="4" t="s">
        <v>728</v>
      </c>
    </row>
    <row r="43" spans="1:2">
      <c r="A43" s="4" t="s">
        <v>729</v>
      </c>
    </row>
    <row r="44" spans="1:2">
      <c r="A44" s="4" t="s">
        <v>700</v>
      </c>
      <c r="B44" s="4" t="s">
        <v>730</v>
      </c>
    </row>
    <row r="45" spans="1:2">
      <c r="A45" s="4" t="s">
        <v>702</v>
      </c>
      <c r="B45" s="4" t="s">
        <v>6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1</v>
      </c>
      <c r="B1" s="2" t="s">
        <v>1</v>
      </c>
    </row>
    <row r="2" spans="1:3">
      <c r="B2" s="2" t="s">
        <v>2</v>
      </c>
      <c r="C2" s="2" t="s">
        <v>32</v>
      </c>
    </row>
    <row r="3" spans="1:3">
      <c r="A3" s="4" t="s">
        <v>732</v>
      </c>
      <c r="B3" s="5" t="n">
        <v>83275</v>
      </c>
      <c r="C3" s="5" t="n">
        <v>63800</v>
      </c>
    </row>
    <row r="4" spans="1:3">
      <c r="A4" s="4" t="s">
        <v>733</v>
      </c>
      <c r="B4" s="7" t="n">
        <v>5.2</v>
      </c>
      <c r="C4" s="7" t="n">
        <v>5.26</v>
      </c>
    </row>
    <row r="5" spans="1:3">
      <c r="A5" s="4" t="s">
        <v>734</v>
      </c>
      <c r="B5" s="5" t="n">
        <v>37138</v>
      </c>
      <c r="C5" s="5" t="n">
        <v>30381</v>
      </c>
    </row>
    <row r="6" spans="1:3">
      <c r="A6" s="4" t="s">
        <v>735</v>
      </c>
      <c r="B6" s="7" t="n">
        <v>5.7</v>
      </c>
      <c r="C6" s="7" t="n">
        <v>5.22</v>
      </c>
    </row>
    <row r="7" spans="1:3">
      <c r="A7" s="4" t="s">
        <v>159</v>
      </c>
      <c r="B7" s="4" t="s">
        <v>64</v>
      </c>
      <c r="C7" s="5" t="n">
        <v>4906</v>
      </c>
    </row>
    <row r="8" spans="1:3">
      <c r="A8" s="4" t="s">
        <v>736</v>
      </c>
      <c r="B8" s="4" t="s">
        <v>64</v>
      </c>
      <c r="C8" s="7" t="n">
        <v>5.15</v>
      </c>
    </row>
    <row r="9" spans="1:3">
      <c r="A9" s="4" t="s">
        <v>737</v>
      </c>
      <c r="B9" s="5" t="n">
        <v>-16950</v>
      </c>
      <c r="C9" s="5" t="n">
        <v>-6000</v>
      </c>
    </row>
    <row r="10" spans="1:3">
      <c r="A10" s="4" t="s">
        <v>738</v>
      </c>
      <c r="B10" s="7" t="n">
        <v>5.17</v>
      </c>
      <c r="C10" s="7" t="n">
        <v>5.96</v>
      </c>
    </row>
    <row r="11" spans="1:3">
      <c r="A11" s="4" t="s">
        <v>739</v>
      </c>
      <c r="B11" s="5" t="n">
        <v>103463</v>
      </c>
      <c r="C11" s="5" t="n">
        <v>83275</v>
      </c>
    </row>
    <row r="12" spans="1:3">
      <c r="A12" s="4" t="s">
        <v>740</v>
      </c>
      <c r="B12" s="7" t="n">
        <v>5.38</v>
      </c>
      <c r="C12" s="7" t="n">
        <v>5.2</v>
      </c>
    </row>
    <row r="13" spans="1:3">
      <c r="A13" s="4" t="s">
        <v>741</v>
      </c>
      <c r="B13" s="5" t="n">
        <v>143094</v>
      </c>
      <c r="C13" s="5" t="n">
        <v>154000</v>
      </c>
    </row>
    <row r="14" spans="1:3">
      <c r="A14" s="4" t="s">
        <v>742</v>
      </c>
      <c r="B14" s="7" t="n">
        <v>5.22</v>
      </c>
      <c r="C14" s="7" t="n">
        <v>5.25</v>
      </c>
    </row>
    <row r="15" spans="1:3">
      <c r="A15" s="4" t="s">
        <v>743</v>
      </c>
      <c r="B15" s="5" t="n">
        <v>350000</v>
      </c>
      <c r="C15" s="4" t="s">
        <v>64</v>
      </c>
    </row>
    <row r="16" spans="1:3">
      <c r="A16" s="4" t="s">
        <v>744</v>
      </c>
      <c r="B16" s="7" t="n">
        <v>3.52</v>
      </c>
      <c r="C16" s="4" t="s">
        <v>64</v>
      </c>
    </row>
    <row r="17" spans="1:3">
      <c r="A17" s="4" t="s">
        <v>159</v>
      </c>
      <c r="B17" s="4" t="s">
        <v>64</v>
      </c>
      <c r="C17" s="5" t="n">
        <v>4906</v>
      </c>
    </row>
    <row r="18" spans="1:3">
      <c r="A18" s="4" t="s">
        <v>736</v>
      </c>
      <c r="B18" s="4" t="s">
        <v>64</v>
      </c>
      <c r="C18" s="7" t="n">
        <v>5.15</v>
      </c>
    </row>
    <row r="19" spans="1:3">
      <c r="A19" s="4" t="s">
        <v>737</v>
      </c>
      <c r="B19" s="5" t="n">
        <v>-16950</v>
      </c>
      <c r="C19" s="5" t="n">
        <v>-6000</v>
      </c>
    </row>
    <row r="20" spans="1:3">
      <c r="A20" s="4" t="s">
        <v>738</v>
      </c>
      <c r="B20" s="7" t="n">
        <v>5.17</v>
      </c>
      <c r="C20" s="7" t="n">
        <v>5.96</v>
      </c>
    </row>
    <row r="21" spans="1:3">
      <c r="A21" s="4" t="s">
        <v>745</v>
      </c>
      <c r="B21" s="5" t="n">
        <v>476144</v>
      </c>
      <c r="C21" s="5" t="n">
        <v>143094</v>
      </c>
    </row>
    <row r="22" spans="1:3">
      <c r="A22" s="4" t="s">
        <v>746</v>
      </c>
      <c r="B22" s="7" t="n">
        <v>3.97</v>
      </c>
      <c r="C22" s="7" t="n">
        <v>5.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558</v>
      </c>
    </row>
    <row r="3" spans="1:4">
      <c r="A3" s="4" t="s">
        <v>748</v>
      </c>
      <c r="B3" s="4" t="s">
        <v>64</v>
      </c>
      <c r="C3" s="7" t="n">
        <v>5.85</v>
      </c>
      <c r="D3" s="7" t="n">
        <v>5.11</v>
      </c>
    </row>
    <row r="4" spans="1:4">
      <c r="A4" s="4" t="s">
        <v>749</v>
      </c>
      <c r="B4" s="4" t="s">
        <v>64</v>
      </c>
      <c r="C4" s="4" t="s">
        <v>416</v>
      </c>
      <c r="D4" s="4" t="s">
        <v>750</v>
      </c>
    </row>
    <row r="5" spans="1:4">
      <c r="A5" s="4" t="s">
        <v>751</v>
      </c>
      <c r="B5" s="4" t="s">
        <v>64</v>
      </c>
      <c r="C5" s="4" t="s">
        <v>387</v>
      </c>
      <c r="D5" s="4" t="s">
        <v>663</v>
      </c>
    </row>
    <row r="6" spans="1:4">
      <c r="A6" s="4" t="s">
        <v>752</v>
      </c>
      <c r="B6" s="4" t="s">
        <v>64</v>
      </c>
      <c r="C6" s="4" t="s">
        <v>753</v>
      </c>
      <c r="D6" s="4" t="s">
        <v>7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2</v>
      </c>
    </row>
    <row r="3" spans="1:3">
      <c r="A3" s="3" t="s">
        <v>756</v>
      </c>
    </row>
    <row r="4" spans="1:3">
      <c r="A4" s="4" t="s">
        <v>757</v>
      </c>
      <c r="B4" s="5" t="n">
        <v>3568885</v>
      </c>
      <c r="C4" s="5" t="n">
        <v>3566400</v>
      </c>
    </row>
    <row r="5" spans="1:3">
      <c r="A5" s="3" t="s">
        <v>758</v>
      </c>
    </row>
    <row r="6" spans="1:3">
      <c r="A6" s="4" t="s">
        <v>759</v>
      </c>
      <c r="B6" s="6" t="n">
        <v>-1603103</v>
      </c>
      <c r="C6" s="6" t="n">
        <v>652538</v>
      </c>
    </row>
    <row r="7" spans="1:3">
      <c r="A7" s="4" t="s">
        <v>760</v>
      </c>
      <c r="B7" s="6" t="n">
        <v>-1603103</v>
      </c>
      <c r="C7" s="6" t="n">
        <v>652538</v>
      </c>
    </row>
    <row r="8" spans="1:3">
      <c r="A8" s="4" t="s">
        <v>761</v>
      </c>
      <c r="B8" s="7" t="n">
        <v>-0.45</v>
      </c>
      <c r="C8" s="7" t="n">
        <v>0.18</v>
      </c>
    </row>
    <row r="9" spans="1:3">
      <c r="A9" s="4" t="s">
        <v>757</v>
      </c>
      <c r="B9" s="5" t="n">
        <v>3568885</v>
      </c>
      <c r="C9" s="5" t="n">
        <v>3566400</v>
      </c>
    </row>
    <row r="10" spans="1:3">
      <c r="A10" s="4" t="s">
        <v>762</v>
      </c>
      <c r="B10" s="5" t="n">
        <v>47359</v>
      </c>
      <c r="C10" s="5" t="n">
        <v>161154</v>
      </c>
    </row>
    <row r="11" spans="1:3">
      <c r="A11" s="4" t="s">
        <v>757</v>
      </c>
      <c r="B11" s="5" t="n">
        <v>3616244</v>
      </c>
      <c r="C11" s="5" t="n">
        <v>3727554</v>
      </c>
    </row>
    <row r="12" spans="1:3">
      <c r="A12" s="3" t="s">
        <v>763</v>
      </c>
    </row>
    <row r="13" spans="1:3">
      <c r="A13" s="4" t="s">
        <v>759</v>
      </c>
      <c r="B13" s="6" t="n">
        <v>-1603103</v>
      </c>
      <c r="C13" s="6" t="n">
        <v>652538</v>
      </c>
    </row>
    <row r="14" spans="1:3">
      <c r="A14" s="4" t="s">
        <v>764</v>
      </c>
      <c r="B14" s="6" t="n">
        <v>-1603103</v>
      </c>
      <c r="C14" s="6" t="n">
        <v>652538</v>
      </c>
    </row>
    <row r="15" spans="1:3">
      <c r="A15" s="4" t="s">
        <v>761</v>
      </c>
      <c r="B15" s="7" t="n">
        <v>-0.44</v>
      </c>
      <c r="C15" s="7" t="n">
        <v>0.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4" t="s">
        <v>766</v>
      </c>
      <c r="B3" s="6" t="n">
        <v>56236560</v>
      </c>
      <c r="C3" s="6" t="n">
        <v>64268367</v>
      </c>
    </row>
    <row r="4" spans="1:3">
      <c r="A4" s="4" t="s">
        <v>767</v>
      </c>
      <c r="B4" s="5" t="n">
        <v>39984038</v>
      </c>
      <c r="C4" s="5" t="n">
        <v>43913739</v>
      </c>
    </row>
    <row r="5" spans="1:3">
      <c r="A5" s="4" t="s">
        <v>768</v>
      </c>
    </row>
    <row r="6" spans="1:3">
      <c r="A6" s="4" t="s">
        <v>766</v>
      </c>
      <c r="B6" s="5" t="n">
        <v>41165000</v>
      </c>
      <c r="C6" s="5" t="n">
        <v>51792000</v>
      </c>
    </row>
    <row r="7" spans="1:3">
      <c r="A7" s="4" t="s">
        <v>767</v>
      </c>
      <c r="B7" s="5" t="n">
        <v>27784000</v>
      </c>
      <c r="C7" s="5" t="n">
        <v>33108000</v>
      </c>
    </row>
    <row r="8" spans="1:3">
      <c r="A8" s="4" t="s">
        <v>769</v>
      </c>
    </row>
    <row r="9" spans="1:3">
      <c r="A9" s="4" t="s">
        <v>766</v>
      </c>
      <c r="B9" s="5" t="n">
        <v>1908000</v>
      </c>
      <c r="C9" s="5" t="n">
        <v>2427000</v>
      </c>
    </row>
    <row r="10" spans="1:3">
      <c r="A10" s="4" t="s">
        <v>767</v>
      </c>
      <c r="B10" s="5" t="n">
        <v>923000</v>
      </c>
      <c r="C10" s="5" t="n">
        <v>1324000</v>
      </c>
    </row>
    <row r="11" spans="1:3">
      <c r="A11" s="4" t="s">
        <v>770</v>
      </c>
    </row>
    <row r="12" spans="1:3">
      <c r="A12" s="4" t="s">
        <v>766</v>
      </c>
      <c r="B12" s="5" t="n">
        <v>4142000</v>
      </c>
      <c r="C12" s="5" t="n">
        <v>2590000</v>
      </c>
    </row>
    <row r="13" spans="1:3">
      <c r="A13" s="4" t="s">
        <v>767</v>
      </c>
      <c r="B13" s="5" t="n">
        <v>2989000</v>
      </c>
      <c r="C13" s="5" t="n">
        <v>2418000</v>
      </c>
    </row>
    <row r="14" spans="1:3">
      <c r="A14" s="4" t="s">
        <v>771</v>
      </c>
    </row>
    <row r="15" spans="1:3">
      <c r="A15" s="4" t="s">
        <v>766</v>
      </c>
      <c r="B15" s="5" t="n">
        <v>9022000</v>
      </c>
      <c r="C15" s="5" t="n">
        <v>7459000</v>
      </c>
    </row>
    <row r="16" spans="1:3">
      <c r="A16" s="4" t="s">
        <v>767</v>
      </c>
      <c r="B16" s="6" t="n">
        <v>8288000</v>
      </c>
      <c r="C16" s="6" t="n">
        <v>706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2</v>
      </c>
    </row>
    <row r="3" spans="1:3">
      <c r="A3" s="4" t="s">
        <v>773</v>
      </c>
    </row>
    <row r="4" spans="1:3">
      <c r="A4" s="4" t="s">
        <v>774</v>
      </c>
      <c r="B4" s="6" t="n">
        <v>137000</v>
      </c>
      <c r="C4" s="6" t="n">
        <v>126000</v>
      </c>
    </row>
    <row r="5" spans="1:3">
      <c r="A5" s="4" t="s">
        <v>775</v>
      </c>
      <c r="B5" s="5" t="n">
        <v>6000</v>
      </c>
      <c r="C5" s="5" t="n">
        <v>26000</v>
      </c>
    </row>
    <row r="6" spans="1:3">
      <c r="A6" s="4" t="s">
        <v>776</v>
      </c>
      <c r="B6" s="5" t="n">
        <v>-29000</v>
      </c>
      <c r="C6" s="5" t="n">
        <v>-15000</v>
      </c>
    </row>
    <row r="7" spans="1:3">
      <c r="A7" s="4" t="s">
        <v>576</v>
      </c>
      <c r="B7" s="5" t="n">
        <v>114000</v>
      </c>
      <c r="C7" s="5" t="n">
        <v>137000</v>
      </c>
    </row>
    <row r="8" spans="1:3">
      <c r="A8" s="4" t="s">
        <v>777</v>
      </c>
    </row>
    <row r="9" spans="1:3">
      <c r="A9" s="4" t="s">
        <v>774</v>
      </c>
      <c r="B9" s="5" t="n">
        <v>794000</v>
      </c>
      <c r="C9" s="5" t="n">
        <v>823000</v>
      </c>
    </row>
    <row r="10" spans="1:3">
      <c r="A10" s="4" t="s">
        <v>775</v>
      </c>
      <c r="B10" s="4" t="s">
        <v>64</v>
      </c>
      <c r="C10" s="5" t="n">
        <v>-11000</v>
      </c>
    </row>
    <row r="11" spans="1:3">
      <c r="A11" s="4" t="s">
        <v>778</v>
      </c>
      <c r="B11" s="5" t="n">
        <v>-294000</v>
      </c>
      <c r="C11" s="5" t="n">
        <v>-18000</v>
      </c>
    </row>
    <row r="12" spans="1:3">
      <c r="A12" s="4" t="s">
        <v>576</v>
      </c>
      <c r="B12" s="5" t="n">
        <v>500000</v>
      </c>
      <c r="C12" s="5" t="n">
        <v>794000</v>
      </c>
    </row>
    <row r="13" spans="1:3">
      <c r="A13" s="4" t="s">
        <v>779</v>
      </c>
    </row>
    <row r="14" spans="1:3">
      <c r="A14" s="4" t="s">
        <v>774</v>
      </c>
      <c r="B14" s="5" t="n">
        <v>45000</v>
      </c>
      <c r="C14" s="5" t="n">
        <v>45000</v>
      </c>
    </row>
    <row r="15" spans="1:3">
      <c r="A15" s="4" t="s">
        <v>778</v>
      </c>
      <c r="B15" s="5" t="n">
        <v>586706</v>
      </c>
      <c r="C15" s="4" t="s">
        <v>64</v>
      </c>
    </row>
    <row r="16" spans="1:3">
      <c r="A16" s="4" t="s">
        <v>576</v>
      </c>
      <c r="B16" s="6" t="n">
        <v>631706</v>
      </c>
      <c r="C16" s="6" t="n">
        <v>4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781</v>
      </c>
    </row>
    <row r="4" spans="1:3">
      <c r="A4" s="4" t="s">
        <v>774</v>
      </c>
      <c r="B4" s="6" t="n">
        <v>38249655</v>
      </c>
      <c r="C4" s="6" t="n">
        <v>39025000</v>
      </c>
    </row>
    <row r="5" spans="1:3">
      <c r="A5" s="4" t="s">
        <v>782</v>
      </c>
      <c r="B5" s="5" t="n">
        <v>813697</v>
      </c>
      <c r="C5" s="4" t="s">
        <v>64</v>
      </c>
    </row>
    <row r="6" spans="1:3">
      <c r="A6" s="4" t="s">
        <v>783</v>
      </c>
      <c r="B6" s="5" t="n">
        <v>-7620697</v>
      </c>
      <c r="C6" s="5" t="n">
        <v>-775000</v>
      </c>
    </row>
    <row r="7" spans="1:3">
      <c r="A7" s="4" t="s">
        <v>576</v>
      </c>
      <c r="B7" s="5" t="n">
        <v>31442720</v>
      </c>
      <c r="C7" s="5" t="n">
        <v>38249655</v>
      </c>
    </row>
    <row r="8" spans="1:3">
      <c r="A8" s="3" t="s">
        <v>784</v>
      </c>
    </row>
    <row r="9" spans="1:3">
      <c r="A9" s="4" t="s">
        <v>774</v>
      </c>
      <c r="B9" s="5" t="n">
        <v>32938000</v>
      </c>
      <c r="C9" s="5" t="n">
        <v>32472000</v>
      </c>
    </row>
    <row r="10" spans="1:3">
      <c r="A10" s="4" t="s">
        <v>785</v>
      </c>
      <c r="B10" s="5" t="n">
        <v>1568697</v>
      </c>
      <c r="C10" s="5" t="n">
        <v>466000</v>
      </c>
    </row>
    <row r="11" spans="1:3">
      <c r="A11" s="4" t="s">
        <v>783</v>
      </c>
      <c r="B11" s="5" t="n">
        <v>-7620697</v>
      </c>
      <c r="C11" s="5" t="n">
        <v>0</v>
      </c>
    </row>
    <row r="12" spans="1:3">
      <c r="A12" s="4" t="s">
        <v>576</v>
      </c>
      <c r="B12" s="6" t="n">
        <v>26886000</v>
      </c>
      <c r="C12" s="6" t="n">
        <v>3293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1:06:19Z</dcterms:created>
  <dcterms:modified xmlns:dcterms="http://purl.org/dc/terms/" xmlns:xsi="http://www.w3.org/2001/XMLSchema-instance" xsi:type="dcterms:W3CDTF">2018-04-02T11:06:19Z</dcterms:modified>
</cp:coreProperties>
</file>